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ORGANIZATION AND NATURE OF THE "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NON-CURRENT ASSETS" sheetId="11" state="visible" r:id="rId11"/>
    <sheet xmlns:r="http://schemas.openxmlformats.org/officeDocument/2006/relationships" name="CONVERTIBLE DEBT" sheetId="12" state="visible" r:id="rId12"/>
    <sheet xmlns:r="http://schemas.openxmlformats.org/officeDocument/2006/relationships" name="NON-CONVERTIBLE DEBT" sheetId="13" state="visible" r:id="rId13"/>
    <sheet xmlns:r="http://schemas.openxmlformats.org/officeDocument/2006/relationships" name="STOCKHOLDERS EQUITY" sheetId="14" state="visible" r:id="rId14"/>
    <sheet xmlns:r="http://schemas.openxmlformats.org/officeDocument/2006/relationships" name="DERIVATIVE LIABILITIES" sheetId="15" state="visible" r:id="rId15"/>
    <sheet xmlns:r="http://schemas.openxmlformats.org/officeDocument/2006/relationships" name="DEBT DISCOUNT" sheetId="16" state="visible" r:id="rId16"/>
    <sheet xmlns:r="http://schemas.openxmlformats.org/officeDocument/2006/relationships" name="RELATED PARTY TRANSACTIONS" sheetId="17" state="visible" r:id="rId17"/>
    <sheet xmlns:r="http://schemas.openxmlformats.org/officeDocument/2006/relationships" name="STOCK OPTION PLAN"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NON-CURRENT ASSETS (Tables)" sheetId="26" state="visible" r:id="rId26"/>
    <sheet xmlns:r="http://schemas.openxmlformats.org/officeDocument/2006/relationships" name="CONVERTIBLE DEBT (Tables)" sheetId="27" state="visible" r:id="rId27"/>
    <sheet xmlns:r="http://schemas.openxmlformats.org/officeDocument/2006/relationships" name="NON-CONVERTIBLE DEBT (Tables)" sheetId="28" state="visible" r:id="rId28"/>
    <sheet xmlns:r="http://schemas.openxmlformats.org/officeDocument/2006/relationships" name="DERIVATIVE LIABILITIES (Tables)"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LIQUIDITY AND GOING CONCERN (De" sheetId="33" state="visible" r:id="rId33"/>
    <sheet xmlns:r="http://schemas.openxmlformats.org/officeDocument/2006/relationships" name="SUMMARY OF SIGNIFICANT ACCOUN_4" sheetId="34" state="visible" r:id="rId34"/>
    <sheet xmlns:r="http://schemas.openxmlformats.org/officeDocument/2006/relationships" name="PROPERTY, PLANT AND EQUIPMENT_2" sheetId="35" state="visible" r:id="rId35"/>
    <sheet xmlns:r="http://schemas.openxmlformats.org/officeDocument/2006/relationships" name="NON-CURRENT ASSETS (Details)" sheetId="36" state="visible" r:id="rId36"/>
    <sheet xmlns:r="http://schemas.openxmlformats.org/officeDocument/2006/relationships" name="CONVERTIBLE DEBT - Convertible " sheetId="37" state="visible" r:id="rId37"/>
    <sheet xmlns:r="http://schemas.openxmlformats.org/officeDocument/2006/relationships" name="CONVERTIBLE DEBT - Convertibl_2" sheetId="38" state="visible" r:id="rId38"/>
    <sheet xmlns:r="http://schemas.openxmlformats.org/officeDocument/2006/relationships" name="NON-CONVERTIBLE DEBT (Details)" sheetId="39" state="visible" r:id="rId39"/>
    <sheet xmlns:r="http://schemas.openxmlformats.org/officeDocument/2006/relationships" name="NOTES PAYABLE - Related party (" sheetId="40" state="visible" r:id="rId40"/>
    <sheet xmlns:r="http://schemas.openxmlformats.org/officeDocument/2006/relationships" name="DERIVATIVE LIABILITIES (Details" sheetId="41" state="visible" r:id="rId41"/>
    <sheet xmlns:r="http://schemas.openxmlformats.org/officeDocument/2006/relationships" name="WARRANTS (Details)" sheetId="42" state="visible" r:id="rId42"/>
    <sheet xmlns:r="http://schemas.openxmlformats.org/officeDocument/2006/relationships" name="COMMITMENTS AND CONTINGENCIES_2"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t>
        </is>
      </c>
    </row>
    <row r="4">
      <c r="A4" s="4" t="inlineStr">
        <is>
          <t>Entity Registrant Name</t>
        </is>
      </c>
      <c r="B4" s="4" t="inlineStr">
        <is>
          <t>Kaya Holdings, Inc.</t>
        </is>
      </c>
    </row>
    <row r="5">
      <c r="A5" s="4" t="inlineStr">
        <is>
          <t>Entity Central Index Key</t>
        </is>
      </c>
      <c r="B5" s="4" t="inlineStr">
        <is>
          <t>000153074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4486058</v>
      </c>
    </row>
    <row r="15">
      <c r="A15" s="4" t="inlineStr">
        <is>
          <t>Entity Common Stock, Shares Outstanding</t>
        </is>
      </c>
      <c r="C15" s="6" t="n">
        <v>14381075</v>
      </c>
    </row>
    <row r="16">
      <c r="A16" s="4" t="inlineStr">
        <is>
          <t>Document Fiscal Period Focus</t>
        </is>
      </c>
      <c r="B16" s="4" t="inlineStr">
        <is>
          <t>FY</t>
        </is>
      </c>
    </row>
    <row r="17">
      <c r="A17" s="4" t="inlineStr">
        <is>
          <t>Document Fiscal Year Focus</t>
        </is>
      </c>
      <c r="B1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4 – PROPERTY, PLANT AND EQUIPMENT Property,
plant and equipment consisted of the following at December 31, 2020 and December 31, 2019:
December
31, 2020 December
31, 2019
(Audited) (Audited)
ATM
Machine $ 5,600 $ 11,000
Computer 18,990 22,736
Furniture
&amp; Fixtures 43,466 49,408
HVAC 41,768 41,768
Land 697,420 697,420
Leasehold
Improvements 142,979 333,529
Machinery
and Equipment 312,331 408,133
Sign 12,758 43,594
Structural 1,017,359 1,017,359
Vehicle 79,744 79,744
Total 2,372,415 2,704,691
Less:
Accumulated Depreciation (547,469) (564,360)
Property,
Plant and Equipment - net $ 1,824,946 $ 2,140,331 Depreciation expense totaled of $141,727 and
$228,117 for the twelve months ended December 31, 2020 and 2019, respectively. Due to the closure of 2 stores, the Company removed
net asset of $173,658 and record loss of disposal of fixed asset $173,658 during the years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12 Months Ended</t>
        </is>
      </c>
    </row>
    <row r="2">
      <c r="B2" s="2" t="inlineStr">
        <is>
          <t>Dec. 31, 2020</t>
        </is>
      </c>
    </row>
    <row r="3">
      <c r="A3" s="3" t="inlineStr">
        <is>
          <t>Notes to Financial Statements</t>
        </is>
      </c>
    </row>
    <row r="4">
      <c r="A4" s="4" t="inlineStr">
        <is>
          <t>NON-CURRENT ASSETS</t>
        </is>
      </c>
      <c r="B4" s="4" t="inlineStr">
        <is>
          <t>NOTE
5 – NON-CURRENT ASSETS Other
assets consisted of the following at December 31, 2020 and December 31, 2019:
December
31, 2020 (Audited) December
31, 2019 (Audited)
Rent
Deposits $ 11,016 $ 22,032
Security Deposits 5,491 5,491
Non-Current Assets $ 16,507 $ 27,523 Due
to the closure of 2 stores, the Company expensed rent deposit of $11,016 during the years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NOTE
6 – CONVERTIBLE DEBT These debts have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have been amortized to interest expense over the respective term of the related note. In determining the indicated
value of the convertible note issued, the Company used the Binomial Options Pricing Model with a risk-free interest rate of ranging
from 0.11% to 0.47%, volatility ranging from 106% to 136%, trading prices ranging from $0.020 per share to $0.66 per share and
a conversion price ranging from $0.15 per share to $1.50 per share. The total derivative liabilities associated with these notes
were $17,328,904 at December 31, 2020 and $7,817,081 at December 31, 2019. See
Below Summary Table
Convertible
Debt Summary
Debt
Type Debt
Classification Interest
Rate Due
Date Ending
CT
LT
12/31/2020 12/31/2019
A Convertible X
10.0% 1-Jan-17 25,000
$ 25,000
B Convertible X
8.0% 1-Jan-24 82,391
76,288
C Convertible X
8.0% 1-Jan-24 41,195
38,144
D Convertible X
8.0% 1-Jan-24 262,156
242,737
O Convertible X
8.0% 1-Jan-24 136,902
126,760
P Convertible X
8.0% 1-Jan-24 66,173
61,271
Q Convertible X
8.0% 1-Jan-24 65,274
60,439
S Convertible X
8.0% 1-Jan-24 63,205
58,523
T Convertible X
8.0% 1-Jan-24 313,634
290,402
BB Convertible X
10.0% 1-Jan-20 50,000
50,000
CC Convertible X
10.0% 1-Jan-20 100,000
100,000
KK Convertible X
8.0% 1-Jan-24 188,000
174,074
LL Convertible X
8.0% 1-Jan-24 749,697
694,164
MM Convertible X
8.0% 1-Jan-24 124,690
115,500
NN Convertible X
8.0% 1-Jan-24 622,588
576,470
OO Convertible X
8.0% 1-Jan-24 620,908
574,915
PP Convertible X
8.0% 1-Jan-24 611,428
566,137
QQ Convertible X
8.0% 1-Jan-24 180,909
167,508
RR Convertible X
8.0% 1-Jan-24 586,804
500,000
SS Convertible X
8.0% 1-Jan-24 174,374
150,000
TT Convertible X
8.0% 1-Jan-24 345,633
300,000
UU Convertible X
8.0% 1-Jan-24 171,304
150,000
VV Convertible X
8.0% 1-Jan-21 113,322
104,937
XX Convertible X
8.0% 1-Jan-24 112,734
100,000
YY Convertible X
8.0% 1-Jan-24 173,039
155,000
ZZ Convertible X
8.0% 1-Jan-24 166,603
150,000
AAA Convertible X
8.0% 1-Jan-24 104,641
95,000
BBB Convertible X
8.0% 1-Jan-24 87,066
80,000
CCC Convertible X
8.0% 1-Jan-20 25,000
25,000
DDD Convertible X
8.0% 1-Jan-24 75,262
70,000
EEE Convertible X
8.0% 1-Jan-24 160,619
150,000
FFF Convertible X
8.0% 1-Jan-21 - 15,000
GGG Convertible X
8.0% 1-Jan-24 79,422
75,000
HHH Convertible X
8.0% 1-Jan-21 35,000
35,000
III Convertible X
8.0% 1-Jan-21 - 25,000
JJJ Convertible X
8.0% 1-Jan-24 52,455
50,000
KKK Convertible X
8.0% 1-Jan-21 - 20,000
LLL Convertible X
8.0% 1-Jan-24 77,992
75,000
MMM Convertible X
8.0% 1-Jan-24 51,348
50,000
OOO Convertible X
8.0% 1-Jan-21 - 10,000
PPP Convertible X
8.0% 1-Jan-24 95,979
95,000
QQQ Convertible X
8.0% 1-Jan-21 - 25,000
RRR Convertible X
8.0% 1-Jan-21 15,000
-
SSS Convertible X
8.0% 1-Jan-24 75,000
-
TTT Convertible X
8.0% 1-Jan-24 80,000
-
UUU Convertible X
8.0% 1-Jan-24 20,000
-
VVV Convertible X
8.0% 1-Jan-24 75,000
-
Total
Convertible Debt 7,257,747
6,503,269
Less:
Discount (494,930) (471,685)
Convertible
Debt, Net of Discounts $ 6,762,817
$ 6,031,584
Convertible
Debt, Net of Discounts, Current $ 363,243
$ 303,710
Convertible
Debt, Net of Discounts, Long-term $ 6,399,574
$ 5,727,874
FOOTNOTES FOR CONVERTIBLE DEBT SUMMARY TABLE (A) 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
The outstanding balance of this note is convertible into a variable number of the Company’s common stock. Therefore, the
Company accounted for these Notes under ASC Topic 815-15 “Embedded Derivative.” The derivative component of the
obligation is initially valued and classified as a derivative liability with an offset to discounts on convertible debt. Discounts
are being amortized to interest expense over the respective term of the related note. In determining the indicated value of the
convertible note issued, the Company used the Binomial Options Pricing Model with a risk-free interest rate of ranging from 0.11%
to 2.63%, volatility ranging from 84.63% to 243.37%, trading prices ranging from $0.42 per share to $6.75 per share and a conversion
price ranging from $0.34 per share to $6.15 per share. The balance of the convertible note at December 31, 2020 including accrued
interest and net of the discount amounted to $53,716. A recap of the balance of outstanding convertible debt at
December 31, 2020 is as follows:
Principal balance $ 25,000
Accrued interest 28,716
Balance maturing for the period ending:
December 31, 2020 $ 53,716
The Company valued the derivative liabilities
at December 31, 2020 at $45,073. The Company recognized a change in the fair value of derivative liabilities for the twelve months
ended December 31, 2020 of $20,449 which were charged (debited) to operations. In determining the indicated values at December
31, 2020, since the debt is in default, the company used the maximum value these embedded options represent, with a trading price
of $0.48, and conversion prices of $0.38 per share. (B), (C), (D) All these amended debts have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have been amortized to interest expense over the respective term of the related note. In determining the indicated
value of the convertible note issued, the Company used the Binomial Options Pricing Model with a risk-free interest rate of ranging
from 0.05% to 2.59%, volatility ranging from 84.63% to 243.23%, trading prices ranging from $0.42 per share to $6.15 per share
and a conversion price ranging from $0.15 per share to $2.25 per share. The Note and Interest is convertible into common shares
at $0.15 per share. In January 2020, the maturity date of the notes had been extended to January 1, 2024 The balance of the convertible
note at December 31, 2020 including accrued interest and net of the discount amounted to $416,602. The derivative liability associated
with this note as of December 31, 2020 were $930,689. During 2020, interest of $28,574 was capitalized. (O) On March 31, 2016 the Company received
$100,000 from the issuance of convertible debt. Interest is stated at 12%. The Note and Interest is convertible into common shares
at $0.15 per share In January 2020, the maturity date of the notes had been extended to January 1, 2024.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59%, volatility ranging from 84.63% to 157.47%, trading prices ranging from $0.42 per share to $4.05 per share and a
conversion price of $0.15 per share. The balance of the convertible note at December 31, 2020 including accrued interest and net
of the discount amounted to $147,853. The derivative liability associated with this note as of December 31, 2020 were $330,304.
During 2020, interest of $10,142 was capitalized. (P) On July 13, 2016 the Company received
$50,000 from the issuance of convertible debt. Interest is stated at 12%. The Note and Interest is convertible into common shares
at $0.15 per share. In January 2020, the maturity date of the notes had been extended to January 1, 2024.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59%, volatility ranging from 84.63% to 157.47%, trading prices ranging from $0.42 per share to $4.05 per share and a
conversion price of $0.15 per share. The balance of the convertible note at December 31, 2020 including accrued interest and net
of the discount amounted to $71,466. The derivative liability associated with this note as of December 31, 2020 were $159,656.
During 2019, interest of $4,902 was capitalized. (Q) On August 30, 2016 the Company received
$50,000 from the issuance of convertible debt. Interest is stated at 12%. The Note and Interest is convertible into common shares
at $0.15 per share. In January 2020, the maturity date of the notes had been extended to January 1, 2024. In determining the indicated
value of the convertible note issued, the Company used the Binomial Options Pricing Model with a risk-free interest rate of ranging
from 0.17% to 2.59%, volatility ranging from 84.63% to 154.71%, trading prices ranging from $0.42 per share to $4.05 per share
and a conversion price of $0.15 per share. The balance of the convertible note at December 31, 2020 including accrued interest
and net of the discount amounted to $70,496. The derivative liability associated with this note as of December 31, 2020 was $157,488.
During 2020, interest of $4,835 was capitalized. (S) On December 1, 2016 the Company received
$50,000 from the issuance of convertible debt. Interest is stated at 12%. The Note and Interest is convertible into common shares
at $0.15 per share. In January 2020, the maturity date of the notes had been extended to January 1, 2024. In determining the indicated
value of the convertible note issued, the Company used the Binomial Options Pricing Model with a risk-free interest rate of ranging
from 0.17% to 2.59%, volatility ranging from 84.63% to 154.71%, trading prices ranging from $0.42 per share to $4.05 per share
and a conversion price of $0.15 per share. The balance of the convertible note at December 31, 2020 including accrued interest
and net of the discount amounted to $68,261 The derivative liability associated with this note as of December 31, 2020 were $152,496.
During 2020, interest of $4,682 was capitalized. (T) On December 30, 2016 the Company
received $250,000 from the issuance of convertible debt. Interest is stated at 8%. The Note and Interest is convertible into common
shares at $0.15 per share. In January 2020, the maturity date of the notes had been extended to January 1, 2024. In determining
the indicated value of the convertible note issued, the Company used the Binomial Options Pricing Model with a risk-free interest
rate of ranging from 0.17% to 2.59%, volatility ranging from 84.63% to 154.71%, trading prices ranging from $0.42 per share to
$4.05 per share and a conversion price of $0.15 per share. The balance of the convertible note at December 31, 2020 including accrued
interest and net of the discount amounted to $338,725. The derivative liability associated with this note as of December 31, 2020
were $756,711. During 2020, interest of $23,232 was capitalized. (BB) On September 23, 2015 the Company received
a total of $50,000 from an accredited investor in exchange for a two year note in the aggregate amount of $50,000 with interest
accruing at 10%. The note is convertible after September 23, 2015 and is convertible into the Company’s common stock at a
conversion rate of $0.15 per share. The market value of the stock at the date when the debt becomes convertible was $1.17. The
debt issued is a result of a financing transaction and contain a beneficial conversion feature. The balance of the convertible
note at December 31, 2020 including accrued interest and net of the discount amounted to $55,003. The accrued interest of $5,000
was converted to 166,666 shares of common stock on September 15, 2019. The accrued interest of $5,000 was paid in cash as of December
31, 2020. The derivative liability associated with this note as of December 31, 2019 was $95,999. On January 1, 2019, due date
of this note was extended until January 1, 2020. The lender and the Company are in discussion to extend the maturity terms. No
gain or loss on conversion was recorded as conversions were made within the terms of agreement. (CC) On September 23, 2015 the Company received
a total of $100,000 from an accredited investor in exchange for a two year note in the aggregate amount of $100,000 with interest
accruing at 10%. The note is convertible after September 23, 2015 and is convertible into the Company’s common stock at a
conversion rate of $.45 per share. The market value of the stock at the date when the debt becomes convertible was $1.17. The debt
issued is a result of a financing transaction and contain a beneficial conversion feature. The balance of the convertible note
at December 31, 2020 including accrued interest and net of the discount amounted to $120,006. The accrued interest of $10,000 was
converted to 22,222 shares of common stock on September 15, 2019. The Derivative liabilities of $11,706 associated to this note
was reclassified to APIC. The derivative liability associated with this note as of December 31, 2020 was $209,450. On January 1,
2019, due date of this note was extended until January 1, 2020. The lender and the Company are in discussion to extend the maturity
terms. No gain or loss on conversion was recorded as conversions were made within the terms of agreement. (KK) On January 4, 2017, the Company received $150,000
from the issuance of convertible debt. Interest is stated at 8%. The Note and Interest is convertible into common shares at $0.15
per share. .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59%, volatility ranging from 84.63% to 154.71%, trading prices ranging from $0.42 per share to $4.05 per share and a
conversion price of $0.15 per share. The balance of the convertible note at December 31, 2020 including accrued interest and net
of the discount amounted to $203,040. The derivative liability associated with this note as of December 31, 2020 was $453,591.
During 2020, interest of $13,926 was capitalized. (LL) On January 20, 2017, the Company received $600,000
from the issuance of convertible debt. Interest is stated at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59%, volatility ranging from 84.63% to 154.71%, trading prices ranging from $0.42 per share to $4.65 per share. The
balance of the convertible note at December 31, 2020 including accrued interest and net of the discount amounted to $809,673. The
derivative liability associated with this note as of December 31, 2020 were $1,808,809. During 2020, interest of $55,533 was capitalized. (MM) On January 31, 2017, the Company received $10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59%, volatility ranging from 84.63% to 154.71%, trading prices ranging from $0.42 per share to $4.65 per share. The
balance of the convertible note at December 31, 2020 including accrued interest and net of the discount amounted to $134,665. The
derivative liability associated with this note as of December 31, 2020 were $300,842. During 2020 interest of $9,190 was capitalized. (NN) On February 7, 2017, the Company received $50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59%, volatility ranging from 84.63% to 154.71%, trading prices ranging from $0.42 per share to $4.65 per share. The
balance of the convertible note at December 31, 2020 including accrued interest and net of the discount amounted to $672,395. The
derivative liability associated with this note as of December 31, 2020 was $1,502,130. During 2020, interest of $46,118 was capitalized. (OO) On February 21, 2017, the Company received
$50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59%, volatility ranging from 84.63% to 154.71%, trading prices ranging from $0.42 per share to $0.30
per share. The balance of the convertible note at December 31, 2020 including accrued interest and net of the discount amounted
to $670,581. The derivative liability associated with this note as of December 31, 2020 was $1,498,078. During 2020, interest of
$45,993 was capitalized. (PP) On May 11, 2017, the Company received $50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59%, volatility ranging from 84.63% to 139.70%, trading prices ranging from $0.42 per share to $4.05 per share. The
balance of the convertible note at December 31, 2020 including accrued interest amounted to $660,342, net of the discount of $1,940.
The derivative liability associated with this note as of December 31, 2020 was $1,475,204. During 2020, interest of $45,291was
capitalized. (QQ) On July 17, 2017, the Company received $15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63%, volatility ranging from 84.63% to 138.23%, trading prices ranging from $0.42 per share to $4.05 per share. The
balance of the convertible note at December 31, 2020 including accrued interest amounted to $195,381, net of the discount of $698.
The derivative liability associated with this note as of December 31, 2019 was $436,482. During 2020, interest of $13,401was capitalized. (RR) On November 1, 2017, the Company
received $50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63%, volatility ranging from 84.63% to 138.23%, trading prices ranging from $0.42 per share to $4.05
per share. The balance of the convertible note at December 31, 2020 including accrued interest amounted to $633,748, net of the
discount of $2,845. The derivative liability associated with this note as of December 31, 2020 was $1,415,794. During 2020, interest
of $86,804 was capitalized. (SS) On December 21, 2017, the Company
received $15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63%, volatility ranging from 84.63% to 131.81%, trading prices ranging from $0.42 per share to $4.05
per share. The balance of the convertible note at December 31, 2020 including accrued interest amounted to $188.324, net of the
discount of $892. The derivative liability associated with this note as of December 31, 2020 were $420.716. During 2020, interest
of $24,374 was capitalized. (TT) On February 5, 2018, the Company
received $30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63%, volatility ranging from 84.63% to 132.27%, trading prices ranging from $0.42 per share to $7.35
per share. The balance of the convertible note at December 31, 2020 including accrued interest amounted to $373,284, net of the
discount of $1,768. The derivative liability associated with this note as of December 31, 2020 was $833,916. During 2020, interest
of $45,633 was capitalized. (UU) On March 23, 2018, the Company received
$15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63%, volatility ranging from 84.63% to 132.27%, trading prices ranging from $0.42 per share to $2.10
per share. The balance of the convertible note at December 31, 2020 including accrued interest amounted to $185,008, net of the
discount of $816. The derivative liability associated with this note as of December 31, 2020 was $413,309. During 2020, interest
of $21,304 was capitalized. (VV) On December 21, 2017 the Company received a
total of $80,000 from an accredited investor in exchange for a two year note in the aggregate amount of $80,000 with interest accruing
at 10% per year. The note is due January 1, 2019 with monthly payments of principal and interest. On January 30, 2018, the accredited
investor advanced an additional $20,000. The total $100,000 including $333 of unpaid interest was exchanged for a convertible note
(Note VV). Interest is stated at 5%. The Note and Interest is convertible into common shares at $0.15 per share. In January 2020,
the maturity date of the notes had been extended to January 1, 2021.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1% to 2.59%, volatility ranging
from 84.63% to 132.27%, trading prices ranging from $0.42 per share to $2.10 per share. The balance of the convertible note at
December 31, 2020 including accrued interest amounted to $122,398, net of the discount of $3. The derivative liability associated
with this note as of December 31, 2020 was $213,625. During 2020, interest of $8,385 was capitalized. (XX) On May 29, 2018, the Company received $10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63%, volatility from 84.63% to 127.07%, trading prices ranging from $0.42 per share to $2.40 per share. The balance
of the convertible note at December 31, 2020 including accrued interest amounted to $121,753, net of the discount of $653. The
derivative liability associated with this note as of December 31, 2019 were $271,996. During 2020, interest of $12,734 was capitalized. (YY) On July 18, 2018, the Company received $155,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17% to 2.81%, volatility from 84.63% to 126.88%, trading prices ranging from $0.42 per share to $1.95 per share. The balance
of the convertible note at December 31, 2020 including accrued interest amounted to $186,882, net of the discount of $1,254. The
derivative liability associated with this note as of December 31, 2020 was $417,495. During 2020, interest of $18,039 was capitalized. (ZZ) On August 13, 2018, the Company received $150,000
from the issuance of convertible debt. Interest is stated at 8%. The Note and Interest is convertible into common shares at $0.15
per share. In January 2020, the maturity date of the notes had been extended to January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from 0.17% to 2.81%, volatility from 84.63% to 126.90%, trading prices ranging from $0.42 per share to $1.95 per share. The balance
of the convertible note at December 31, 2020 including accrued interest amounted to $179,931, net of the discount of $1,182. The
derivative liability associated with this note as of December 31, 2020 were $401,966. During 2020, interest of $16,603 was capitalized. (AAA) On September 24, 2018, the Company received
$95,000 from the issuance of convertible debt. Interest is stated at 8%. The Note and In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ONVERTIBLE DEBT</t>
        </is>
      </c>
      <c r="B1" s="2" t="inlineStr">
        <is>
          <t>12 Months Ended</t>
        </is>
      </c>
    </row>
    <row r="2">
      <c r="B2" s="2" t="inlineStr">
        <is>
          <t>Dec. 31, 2020</t>
        </is>
      </c>
    </row>
    <row r="3">
      <c r="A3" s="3" t="inlineStr">
        <is>
          <t>Notes to Financial Statements</t>
        </is>
      </c>
    </row>
    <row r="4">
      <c r="A4" s="4" t="inlineStr">
        <is>
          <t>NON-CONVERTIBLE DEBT</t>
        </is>
      </c>
      <c r="B4" s="4" t="inlineStr">
        <is>
          <t xml:space="preserve">NOTE
7 – NON-CONVERTIBLE DEBT
December 31, 2020 December 31, 2019
Note 5 9,312 9,312
Total Non-Convertible Debt 9,312 9,312 (5) On September 16, 2016 the Company received
a total of $31,661 to be used for equipment in exchange for a two year note in the aggregate amount of $31,661 with interest accruing
at 18% per year and a 10% loan fee. The note is default as of December 31, 2020 with an outstanding balance of $9,312.
B-Related Party
Loan payable - Stockholder, 0%, Due December 31, 2021 (1) $ 250,000 $ 250,000
$ 250,000 $ 250,000
(1)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 and there is no accrued
interest or principal due until December 31, 2017. $500,000 of the debt is convertible into 50,000 Series C Convertible
Preferred Shares of Kaya Holdings Inc.,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500,000 to be amortized over the life of the debt. Total amortization for the year ended December 31,
2019 was $201,092. On January 1, 2019 the holder of the note extended the due date until December 31, 2021. As
of December 31, 2020, the balance of the debt was $250,000 which is not convertible. The company has imputed interest
on both the convertible debt and the non-convertible debt. The company used an interest rate of 4% for calculation purposes.
The net balance of $250,000 of the non-convertible portion is reflected on the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The
Company has 10,000,000 shares of preferred stock authorized with a par value of $0.001, of which 100,000 shares have been designated
as Series C convertible preferred stock (“Series C” or “Series C preferred stock”). The Board has the
authority to issue the shares in one or more series and to fix the designations, preferences, powers and other rights, as it deems
appropriate. Each
share of Series C has 434 votes on any matters submitted to a vote of the stockholders of the Company and is entitled to dividends
equal to the dividends of 434 shares of common stock. Each share of Series C preferred stock is convertible at any time at the
option of the holder into 434 shares of common stock. The
Company has 50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 On March 5, 2019, total of 519,064
post-reverse split shares of common stock had been issued from stock payable to settle the conversion dated on September 16, 2018. On October 11, 2019, Kaya Brands
International, Inc. issued 5 shares of preferred stock for cash received of $75,000. As of December 31, 2019, all shares were issued. On October 16, 2019, total of 220,384
post-reverse split shares of common stock of Kaya Holdings Inc. had been issued in satisfaction of 3 promissory notes dated on
September 21, 2015 in amount of $5,000, September 21, 2015 in amount of $10,000, November 15, 2016 in amount of $84,172. Total
of 50,000 shares of preferred stock had been issued in satisfaction 2 promissory notes for a total of $500,000. On October 16, 2019, total of 400,000
post-reverse split shares of common stock of Kaya Holding Inc. had been issued for services performed; 200,000 post-reverse split
shares were issued to a non-management consultant and 200,000 post-reverse split shares were issued to a related party. The shares
were valued at $390,000. Total of 306,672 post-reverse split shares of common stock has been issued for service performed by employees.
The shares were valued at $280,300. On February 13, 2020, the Company sold a 0.25 subscription unit
for $12,500. Each unit consists of 66,667 post-reverse split shares of the Company's common stock; 66,667 one-year class A warrants
at an exercise price of $0.12 per Company's post-reverse split share; 66,667 two-year class B warrants at an exercise price of
$0.18 per Company's post-reverse split share; and 1,000,000 shares of common stock of Kaya Brands International, Inc, which is
a majority-owned subsidiary of the Company. As of December 31, 2020, the shares had not been issued. On July 13, 2020, a total of 533,333
post-reverse split shares of common stock of Kaya Holding Inc. were issued for services performed; 266,667 post-reverse split shares
were issued to a non-management consultant and related parties and 266,666 post-reverse split shares were issued to a related party
The shares were valued at $264,000. Total of 480,000 shares of common stock has been issued for service performed by employees.
The shares were valued at $237,600. On July 20, 2020, total of 683,753 post-reverse split shares of
common stock of Kaya Holdings Inc. were issued in satisfaction of 5 promissory notes. The total principal and interest converted
were $102,563. There was no gain or loss on conversion as the conversion was done per terms of the note agreement. On October 7, 2020, a total of 66,667 post-reverse split shares
of common stock of Kaya Holding Inc. were issued for services performed. The shares were valued at fair value of $26,392 The above issuances reflected a 15 to 1 reverse stock split, which
resulted in a total of 14,264,409 shares outstanding as of December 31, 2020 and 402 rounding shares issued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12 Months Ended</t>
        </is>
      </c>
    </row>
    <row r="2">
      <c r="B2" s="2" t="inlineStr">
        <is>
          <t>Dec. 31, 2020</t>
        </is>
      </c>
    </row>
    <row r="3">
      <c r="A3" s="3" t="inlineStr">
        <is>
          <t>Notes to Financial Statements</t>
        </is>
      </c>
    </row>
    <row r="4">
      <c r="A4" s="4" t="inlineStr">
        <is>
          <t>DERIVATIVE LIABILITIES</t>
        </is>
      </c>
      <c r="B4" s="4" t="inlineStr">
        <is>
          <t>NOTE
9 DERIVATIVE LIABILITIES Effective
January 1, 2019,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However, due to a recognition of tainting,
due to variable conversion price on some of the convertible notes, all convertible notes are considered to have a derivative liability,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from
0.05% to 2.63%, volatility ranging from 84.63% to 243.22%, trading prices ranging from $0.42 post-reverse split per share to $6.15
per post-reverse split share and a conversion price ranging from $0.15 per post-reverse split share to $0.45 post-reverse split
per share. As
a result of the application of ASC No. 815, the fair value of the ratchet feature related to convertible debt and warrants is
summarized as follow:
Balance
as of December 31, 2019 $ 7,817,081
Initial 589,033
Change in Derivative
Values 9,119,848
Conversion of debt-reclass
to APIC (197,058)
Balance as of December
31, 2020 $ 17,328,904 The
Company recorded the debt discount to the extent of the gross proceeds raised, and expensed immediately the remaining fair value
of the derivative liability, as it exceeded the gross proceeds of the note. The
Company recoded initial derivative liabilities of $589,033 and $692,969 for the new notes issued for the years ended December
31, 2020 and 2019, respectively. The Company recorded derivative liability expense of $324,033 and $634,741 for the years ended
December 31, 2020 and 2019, respectively. The Company recorded total initial derivative of $589,033 and $1,327,710 for the years
ended December 31, 2020 and 2019, respectively. The Company recoded initial derivative liabilities
of $589,033 and $1,327,710 for the new notes issued for the years ended December 31, 2020 and 2019, respectively. The Company recorded
derivative liability expense of $324,033 and $634,741 for the years ended December 31, 2020 and 2019, respectively. The Company recorded the amortization of debt
discount of $241,755 and $1,412,548 for the year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DISCOUNT</t>
        </is>
      </c>
      <c r="B1" s="2" t="inlineStr">
        <is>
          <t>12 Months Ended</t>
        </is>
      </c>
    </row>
    <row r="2">
      <c r="B2" s="2" t="inlineStr">
        <is>
          <t>Dec. 31, 2020</t>
        </is>
      </c>
    </row>
    <row r="3">
      <c r="A3" s="3" t="inlineStr">
        <is>
          <t>SEC Schedule, 12-15, Insurance Companies, Summary of Investments, Other than Investments in Related Parties [Abstract]</t>
        </is>
      </c>
    </row>
    <row r="4">
      <c r="A4" s="4" t="inlineStr">
        <is>
          <t>DEBT DISCOUNT</t>
        </is>
      </c>
      <c r="B4" s="4" t="inlineStr">
        <is>
          <t>NOTE
10 – DEBT DISCOUNT The
Company recorded the debt discount to the extent of the gross proceeds raised, and expensed immediately the remaining fair value
of the derivative liability, as it exceeded the gross proceeds of the note. Debt
discount amounted to $494,930 as of December 31, 2020 and $471,685 as of December 31, 2019. The
Company recorded the amortization of debt discount of $241,755 and $1,412,548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At
December 31, 2014,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 and no interest accrued until December 31, 2015. $500,000
of the debt is convertible into 50,000 Series C Convertible Preferred Shares of KAYS. The remaining $250,000 is not convertible. On
December 31, 2015, the Company entered into an agreement to extend the debt until December 31, 2017 with no additional interest
for the extension period. On January 1, 2018 the Company entered into an agreement to further extend the debt until December 31,
2021 with no additional interest for the extension period. At
December 2017, the company was indebted to Craig Frank, Chairman, CEO and Acting CFO for KAYS, in the amount of $7,737 for travel
and miscellaneous expenses incurred by Mr. Frank from travel and related activities in Oregon. In
each of 2018 and 2019, the Company issued stock grants to Jordi Arimany and Carrie Schwarz for 100,000 shares of KAYS stock for
their service as board members. The stock was issued from Treasury as restricted stock and carries a one-year restriction before
it can be registered for resale pursuant to Rule 144. In
2018 and 2019, the Company issued stock grants to Craig Frank for 3,000,00 shares of KAYS stock each year, pursuant to his employment
agreement via board resolution. Jordi Arimany and Carrie Schwarz for 100,000 shares of KAYS stock. The stock was issued from Treasury
as restricted stock and carries a one year restriction before it can be registered for resale pursuant to Rule 144. In
August, 2018 KAYS entered into an agreement with Bruce Burwick, (who subsequently joined the Board of Directors and became an
affiliate of the Company) to purchase the Eugene, Oregon based Sunstone Farms grow and manufacturing facility, which is licensed
by the OLCC for both the production (growing) of medical and recreational marijuana flower and the processing of cannabis concentrates/extracts/edibles.
The purchase includes a 12,000 square foot building housing an indoor grow facility, as well as equipment for growing and extraction
activity. KAYS paid Bruce Burwick $1,300,000.00 for the real property and schedule of equipment that was and is used to operate
the facility. Bruce
Burwick acquired the property for satisfaction of a promissory note due him for $1,433,000.00. The purchase price of $1.3 million
for the OLCC licensed marijuana production and processing facility, consisting of the building and equipment was paid for by the
issuance of 12 million shares of KAYS restricted stock to the seller at closing. The shares carry a lock-up-restriction that allows
for their staged eligibility for resale over a 61-month period from the date of the purchase of the facility by KAYS. Additionally,
the seller purchased 2.5 million restricted shares for $250,000 in cash in a private transaction with the Company. The proceeds
from the sale of those shares were and are being used for acquisition related expenses, transitional operating costs and facility
capital improvements with respect to the production and processing facility we purchased. On
October 14, 2019 the shareholder submitted a conversion notice and the $500,000 in convertible debt was converted into 50,000
Series C Preferred shares of KAYS stock. The stock was issued from Treasury as restricted stock and carries a minimum of one year
restriction before it can be registered for resale pursuant to Rule 144. In
2019, the Company issued a stock grant to Bruce Burwick for 100,000 shares of KAYS stock for his service as a board member. The
stock was issued from Treasury as restricted stock and carries a one-year restriction before it can be registered for resale pursuant
to Rule 144. In 2019, the Company entered into amended consulting
agreements with Tudog International Consulting, Inc. which provides CEO services to the Company through Craig Frank, an Officer
of the Company and BMN Consultants, Inc. which provides business development and financial consulting services to the Company through
William David Jones, a non-officer Consultant to the Company. Pursuant to the amended consulting agreements, each entity is entitled
to a monthly compensation of $25,000. Due to the liquidity of the Company, the compensations were paid partially over the periods.
As of December 31, 2020, the accrued compensation was approximately $820,104, whereas, $410,000 was carried over from prior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 PLAN</t>
        </is>
      </c>
      <c r="B1" s="2" t="inlineStr">
        <is>
          <t>12 Months Ended</t>
        </is>
      </c>
    </row>
    <row r="2">
      <c r="B2" s="2" t="inlineStr">
        <is>
          <t>Dec. 31, 2020</t>
        </is>
      </c>
    </row>
    <row r="3">
      <c r="A3" s="3" t="inlineStr">
        <is>
          <t>Other Liabilities Disclosure [Abstract]</t>
        </is>
      </c>
    </row>
    <row r="4">
      <c r="A4" s="4" t="inlineStr">
        <is>
          <t>STOCK OPTION PLAN</t>
        </is>
      </c>
      <c r="B4" s="4" t="inlineStr">
        <is>
          <t xml:space="preserve">NOTE
12 – STOCK OPTION PLAN In 2011 the Alternative Fuels America, Inc.
2011 Incentive Stock Plan (th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is
administered by the board of directors. On July 22, 2020, the Board of Directors approved
the issuance of 666,667 post-reverse split shares of stock to recipients of the plan (the shares are to be issued after the 2020
June 30 Quarterly filing is completed). Upon issuance the remaining balance of the shares available in the plan will be 60,333
post-reverses split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 xml:space="preserve">NOTE 13 – WARRANTS On September 8, 2015 the Company received a
total of $100,000 from an accredited investor in exchange for a two year note in the aggregate amount of $100,000 with interest
accruing at 10%. The note holder is entitled to subscribe for and purchase from the company 210,772 paid and non-assessable post
-reverse split shares of the Common Stock at the price of $0.4744455 per post-reverse split share (the “Warrant Exercise
Price”) for a period of five (5) years commencing from the earlier of such time as that certain $100,000, 10% promissory
note due September 9, 2017 has been fully repaid or the start of the Acceleration Period as defined in “The Note” or
September 9, 2017. As of December 31, 2019, the note was paid in full. On September 9, 2015 the Company received a
total of $100,000 from an accredited investor in exchange for a two year note in the aggregate amount of $100,000 with interest
accruing at 10%. The note holder is entitled to subscribe for and purchase from the company 210,772 paid and non-assessable post-reverse
split shares of the Common Stock at the price of $0.4744455 per post-reverse split share (the “Warrant Exercise Price”)
for a period of five (5) years commencing from the earlier of such time as that certain $100,000, 10% promissory note due September
9, 2017 has been fully repaid or the start of the Acceleration Period as defined in “The Note” or September 9, 2017.
As of December 31, 2019, the note was paid in full. On May 9, 2016 the Company received a total
of $75,000 from an accredited investor in exchange for a two year note in the aggregate amount of $75,000 with interest accruing
at 10%. The note holder is entitled to subscribe for and purchase from the company 158,079 paid and non-assessable post-reverse
split shares of the Common Stock at the price of $0.4744455 per post-reverse split share (the “Warrant Exercise Price”)
for a period of five (5) years commencing from the earlier of such time as that certain $75,000, 10% promissory note due May 9,
2018 has been fully repaid or the start of the Acceleration Period as defined in “The Note” or May 9, 2018. As of December
31, 2019, the note was paid in full. On May 17, 2016 the Company received a total
of $75,000 from an accredited investor in exchange for a two year note in the aggregate amount of $75,000 with interest accruing
at 10%. The note holder is entitled to subscribe for and purchase from the company 158,079 paid and non-assessable shares of the
Common Stock at the price of $0.4744455 per share (the “Warrant Exercise Price”) for a period of five (5) years commencing
from the earlier of such time as that certain $75,000, 10% promissory note due May 17, 2018 has been fully repaid or the start
of the Acceleration Period as defined in “The Note” or May 17, 2018. As of December 31, 2019, the note was paid in
full. Warrants issued to Non-Employees
Weighted Weighted
Average Average
Warrants Exercise Contract
Issued Price Terms Years
Balance as of December 31, 2019 737,703 0.4744455 3.8
Granted 33,333 2.25 .86
Exercised - - -
Expired - - -
Balance as of December 31, 2020 771,036 0.5512065 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equivalents</t>
        </is>
      </c>
      <c r="B3" s="5" t="n">
        <v>43162</v>
      </c>
      <c r="C3" s="5" t="n">
        <v>86967</v>
      </c>
    </row>
    <row r="4">
      <c r="A4" s="4" t="inlineStr">
        <is>
          <t>Inventory - Net of Allowance</t>
        </is>
      </c>
      <c r="B4" s="6" t="n">
        <v>47618</v>
      </c>
      <c r="C4" s="6" t="n">
        <v>108008</v>
      </c>
    </row>
    <row r="5">
      <c r="A5" s="4" t="inlineStr">
        <is>
          <t>Prepaid Expenses</t>
        </is>
      </c>
      <c r="B5" s="6" t="n">
        <v>12135</v>
      </c>
      <c r="C5" s="6" t="n">
        <v>7774</v>
      </c>
    </row>
    <row r="6">
      <c r="A6" s="4" t="inlineStr">
        <is>
          <t>Total Current Assets</t>
        </is>
      </c>
      <c r="B6" s="6" t="n">
        <v>102915</v>
      </c>
      <c r="C6" s="6" t="n">
        <v>202749</v>
      </c>
    </row>
    <row r="7">
      <c r="A7" s="3" t="inlineStr">
        <is>
          <t>OTHER ASSETS:</t>
        </is>
      </c>
    </row>
    <row r="8">
      <c r="A8" s="4" t="inlineStr">
        <is>
          <t>Right-of-use asset - operating lease</t>
        </is>
      </c>
      <c r="B8" s="6" t="n">
        <v>322760</v>
      </c>
      <c r="C8" s="6" t="n">
        <v>284042</v>
      </c>
    </row>
    <row r="9">
      <c r="A9" s="4" t="inlineStr">
        <is>
          <t>Property and equipment, net of accumulated depreciation of $547,469 and $564,360</t>
        </is>
      </c>
      <c r="B9" s="6" t="n">
        <v>1824946</v>
      </c>
      <c r="C9" s="6" t="n">
        <v>2140331</v>
      </c>
    </row>
    <row r="10">
      <c r="A10" s="4" t="inlineStr">
        <is>
          <t>Investment in Joint Venture</t>
        </is>
      </c>
      <c r="B10" s="6" t="n">
        <v>31688</v>
      </c>
      <c r="C10" s="4" t="inlineStr">
        <is>
          <t xml:space="preserve"> </t>
        </is>
      </c>
    </row>
    <row r="11">
      <c r="A11" s="4" t="inlineStr">
        <is>
          <t>Deposits</t>
        </is>
      </c>
      <c r="B11" s="6" t="n">
        <v>16507</v>
      </c>
      <c r="C11" s="6" t="n">
        <v>27523</v>
      </c>
    </row>
    <row r="12">
      <c r="A12" s="4" t="inlineStr">
        <is>
          <t>Total Other Assets</t>
        </is>
      </c>
      <c r="B12" s="6" t="n">
        <v>2195901</v>
      </c>
      <c r="C12" s="6" t="n">
        <v>2451896</v>
      </c>
    </row>
    <row r="13">
      <c r="A13" s="4" t="inlineStr">
        <is>
          <t>Total Assets</t>
        </is>
      </c>
      <c r="B13" s="6" t="n">
        <v>2298816</v>
      </c>
      <c r="C13" s="6" t="n">
        <v>2654645</v>
      </c>
    </row>
    <row r="14">
      <c r="A14" s="3" t="inlineStr">
        <is>
          <t>CURRENT LIABILITIES:</t>
        </is>
      </c>
    </row>
    <row r="15">
      <c r="A15" s="4" t="inlineStr">
        <is>
          <t>Accounts payable and accrued expense</t>
        </is>
      </c>
      <c r="B15" s="6" t="n">
        <v>988247</v>
      </c>
      <c r="C15" s="6" t="n">
        <v>698452</v>
      </c>
    </row>
    <row r="16">
      <c r="A16" s="4" t="inlineStr">
        <is>
          <t>Accounts payable and accrued expense - related parties</t>
        </is>
      </c>
      <c r="B16" s="6" t="n">
        <v>846111</v>
      </c>
      <c r="C16" s="6" t="n">
        <v>417733</v>
      </c>
    </row>
    <row r="17">
      <c r="A17" s="4" t="inlineStr">
        <is>
          <t>Accrued interest</t>
        </is>
      </c>
      <c r="B17" s="6" t="n">
        <v>616329</v>
      </c>
      <c r="C17" s="6" t="n">
        <v>633064</v>
      </c>
    </row>
    <row r="18">
      <c r="A18" s="4" t="inlineStr">
        <is>
          <t>Right-of-use liabiliy - operating lease</t>
        </is>
      </c>
      <c r="B18" s="6" t="n">
        <v>423185</v>
      </c>
      <c r="C18" s="6" t="n">
        <v>167529</v>
      </c>
    </row>
    <row r="19">
      <c r="A19" s="4" t="inlineStr">
        <is>
          <t>Convertible notes payable-net of discount of $79 and $1,227</t>
        </is>
      </c>
      <c r="B19" s="6" t="n">
        <v>363243</v>
      </c>
      <c r="C19" s="6" t="n">
        <v>303710</v>
      </c>
    </row>
    <row r="20">
      <c r="A20" s="4" t="inlineStr">
        <is>
          <t>Notes Payable</t>
        </is>
      </c>
      <c r="B20" s="6" t="n">
        <v>9312</v>
      </c>
      <c r="C20" s="6" t="n">
        <v>9312</v>
      </c>
    </row>
    <row r="21">
      <c r="A21" s="4" t="inlineStr">
        <is>
          <t>Derivative liabilities</t>
        </is>
      </c>
      <c r="B21" s="6" t="n">
        <v>17328904</v>
      </c>
      <c r="C21" s="6" t="n">
        <v>7817081</v>
      </c>
    </row>
    <row r="22">
      <c r="A22" s="4" t="inlineStr">
        <is>
          <t>Total Current Liabilities</t>
        </is>
      </c>
      <c r="B22" s="6" t="n">
        <v>20575331</v>
      </c>
      <c r="C22" s="6" t="n">
        <v>10046881</v>
      </c>
    </row>
    <row r="23">
      <c r="A23" s="4" t="inlineStr">
        <is>
          <t>Convertible Note Payable - related party - Net of Discount</t>
        </is>
      </c>
      <c r="B23" s="6" t="n">
        <v>250000</v>
      </c>
      <c r="C23" s="6" t="n">
        <v>250000</v>
      </c>
    </row>
    <row r="24">
      <c r="A24" s="4" t="inlineStr">
        <is>
          <t>Convertible Note Payable-net of discount of $494,851 and $470,458</t>
        </is>
      </c>
      <c r="B24" s="6" t="n">
        <v>6399574</v>
      </c>
      <c r="C24" s="6" t="n">
        <v>5727874</v>
      </c>
    </row>
    <row r="25">
      <c r="A25" s="4" t="inlineStr">
        <is>
          <t>Right-of-use liabiliy - operating lease</t>
        </is>
      </c>
      <c r="B25" s="4" t="inlineStr">
        <is>
          <t xml:space="preserve"> </t>
        </is>
      </c>
      <c r="C25" s="6" t="n">
        <v>121370</v>
      </c>
    </row>
    <row r="26">
      <c r="A26" s="4" t="inlineStr">
        <is>
          <t>Total Long Term Liabilities</t>
        </is>
      </c>
      <c r="B26" s="6" t="n">
        <v>6649574</v>
      </c>
      <c r="C26" s="6" t="n">
        <v>6099244</v>
      </c>
    </row>
    <row r="27">
      <c r="A27" s="4" t="inlineStr">
        <is>
          <t>Total Liabilities</t>
        </is>
      </c>
      <c r="B27" s="6" t="n">
        <v>27224905</v>
      </c>
      <c r="C27" s="6" t="n">
        <v>16146125</v>
      </c>
    </row>
    <row r="28">
      <c r="A28" s="3" t="inlineStr">
        <is>
          <t>STOCKHOLDERS' DEFICIT:</t>
        </is>
      </c>
    </row>
    <row r="29">
      <c r="A29" s="4" t="inlineStr">
        <is>
          <t>Convertible Preferred Stock, Series C, par value $.001; 100,000 shares authorized; 100,000 and 100,000 issued and outstanding at December 31, 2020 and 2019, respectively</t>
        </is>
      </c>
      <c r="B29" s="6" t="n">
        <v>100</v>
      </c>
      <c r="C29" s="6" t="n">
        <v>100</v>
      </c>
    </row>
    <row r="30">
      <c r="A30" s="4" t="inlineStr">
        <is>
          <t>Common stock , par value $.001; 500,000,000 shares authorized; 14,264,409 and 12,500,254 shares issued as of December 31, 2020 and 2019, respectively</t>
        </is>
      </c>
      <c r="B30" s="6" t="n">
        <v>14265</v>
      </c>
      <c r="C30" s="6" t="n">
        <v>12501</v>
      </c>
    </row>
    <row r="31">
      <c r="A31" s="4" t="inlineStr">
        <is>
          <t>Subscriptions payable</t>
        </is>
      </c>
      <c r="B31" s="6" t="n">
        <v>163880</v>
      </c>
      <c r="C31" s="6" t="n">
        <v>163630</v>
      </c>
    </row>
    <row r="32">
      <c r="A32" s="4" t="inlineStr">
        <is>
          <t>Additional paid in capital</t>
        </is>
      </c>
      <c r="B32" s="6" t="n">
        <v>20639456</v>
      </c>
      <c r="C32" s="6" t="n">
        <v>19778857</v>
      </c>
    </row>
    <row r="33">
      <c r="A33" s="4" t="inlineStr">
        <is>
          <t>Accumulated Deficit</t>
        </is>
      </c>
      <c r="B33" s="6" t="n">
        <v>-44219608</v>
      </c>
      <c r="C33" s="6" t="n">
        <v>-32120787</v>
      </c>
    </row>
    <row r="34">
      <c r="A34" s="4" t="inlineStr">
        <is>
          <t>Non-controlling Interest</t>
        </is>
      </c>
      <c r="B34" s="6" t="n">
        <v>-1524182</v>
      </c>
      <c r="C34" s="6" t="n">
        <v>-1325781</v>
      </c>
    </row>
    <row r="35">
      <c r="A35" s="4" t="inlineStr">
        <is>
          <t>Net Stockholders' Deficit</t>
        </is>
      </c>
      <c r="B35" s="6" t="n">
        <v>-24926089</v>
      </c>
      <c r="C35" s="6" t="n">
        <v>-13491480</v>
      </c>
    </row>
    <row r="36">
      <c r="A36" s="4" t="inlineStr">
        <is>
          <t>Total Liabilities and Stockholders' deficit</t>
        </is>
      </c>
      <c r="B36" s="5" t="n">
        <v>2298816</v>
      </c>
      <c r="C36" s="5" t="n">
        <v>2654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4 – COMMITMENTS AND CONTINGENCIES Operating Leases The Company
has several operating leases for an office and store lease in Fort Lauderdale, Florida and several locations in Oregon under arrangements
classified as leases under ASC 842. Effective
June 12, 2017, the Company leased the office space in Fort Lauderdale, Florida under a 5-year operating lease expiring June 30,
2022. The lease provides for increases in future minimum annual rental payments based on defined annual increase beginning with
monthly payments of $4,017 and culminating in a monthly payment of $4,839. The total amount of rental payments due over the lease
term is being charged to rent expense according to the straight-line method over the term of the lease. The lease was terminated
on July 3, 2019 and the Company agreed to issue landlord 500,000 shares of common stock as penalty for early termination. Effective
June 1, 2019, the Company leased the office space in Fort Lauderdale, Florida under a 2-year operating lease expiring May 31, 2021.
The rental payment is $1,802 per month. The total amount of rental payments due over the lease term is being charged to rent expense
according to the straight-line method over the term of the lease. Effective
May 15, 2014, the Company leased an unit in Portland, Oregon under a 5-year operating lease expiring May 15, 2019. In May 2019,
the lease had been extended to May 15, 2024. The lease provides for increases in future minimum annual rental payments based on
defined annual increase beginning with monthly payments of $2,250 and culminating in a monthly payment of $2,632. The total amount
of rental payments due over the lease term is being charged to rent expense according to the straight-line method over the term
of the lease. The lease is now on a month-to-month basis. Effective
June 1, 2015, the Company leased an unit in Salem, Oregon under a 5-year operating lease expiring May 31, 2020. The lease provides
for increases in future minimum annual rental payments based on defined annual increase beginning with monthly payments of $3,584
and culminating in a monthly payment of $4,034. The total amount of rental payments due over the lease term is being charged to
rent expense according to the straight-line method over the term of the lease. The lease is now on a month-to-month basis. Effective
April 15, 2016, the Company leased an unit in Salem, Oregon under a 5-year operating lease expiring April 15, 2021. The lease provides
for increases in future minimum annual rental payments based on defined annual increase beginning with monthly payments of $4,367
and culminating in a monthly payment of $4,915. The total amount of rental payments due over the lease term is being charged to
rent expense according to the straight-line method over the term of the lease. The lease is now on a month-to-month basis. Effective
April 15, 2016, the Company leased an unit in Salem, Oregon under a 5-year operating lease expiring April 15, 2021. The lease provides
for increases in future minimum annual rental payments based on defined annual increase beginning with monthly payments of $4,617
and culminating in a monthly payment of $5,196. The total amount of rental payments due over the lease term is being charged to
rent expense according to the straight-line method over the term of the lease. The lease is now on a month-to-month basis. The Company
utilizes the incremental borrowing rate in determining the present value of lease payments unless the implicit rate is readily
determinable. The Company used an estimated incremental borrowing rate of 9.32% to estimate the present value of the right of use
liability. The Company has right-of-use assets of $322,760
and operating lease liabilities of $423,185 as of December 31, 2020. Operating lease expense for the twelve months ended December
31, 2020 and 2019 were $265,442 and $218,498, respectively. Due to the closure of 2 stores, the Company evaluated long-lived assets
for impairment whenever events or changes in circumstances indicate that the carrying amount of an asset may not be recoverable.
Hence, the Company have recorded $87,151 in impairment charges related to right-of-use assets during the years ended December 31,
2020.
Maturity of Lease Liabilities at December 31, 2020 Amount
2021 177,561
2022 111,199
2023 99,203
Later years 103,658
Total lease payments 491,620
Less: Imputed interest (68,436 )
Present value of lease liabilities $ 423,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5- Income Taxes 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impact of the Act increase the Company’s deferred
tax asset related to the Company’s net operating loss by approximately $624,000 and increase the Company’s valuation
allowance by approximately $624,000 resulting in no impact to the Company’s financial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0, and 2019 we have not recorded any uncertain tax positions in our financial statements. The
effective US Federal Income Corporate Tax Rates for 2020 and 2019 are 21% and 21%, respectively. The Company has net operating loss carry
forwards of approximately $11,326,853 at December 31, 2020 that expire beginning in 2026. However, utilization of these losses
may be limited pursuant to Section 382 of the Internal Revenue Code due to a recapitalization in 2007 and subsequent stock issuances. The Company has a deferred tax asset as shown in the following:
Year Ending December 31, 2020 Year Ending December 31, 2019
Deferred Tax Asset 2,378,639 2,042,243
Valuation Allowance (2,378,639 ) (2,042,243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6- Subsequent Events On January 13, 2021 the Company announced that
its majority owned subsidiary, Kaya Brands International, Inc. (KBI) had exercised its option to acquire a 50% interest in Athens,
Greece based Greekkannabis, SA (“GKC”). KBI acquired a 25% interest in GKC through a share transfer agreement with
existing shareholders of GKC, which was consummated at close of business on Monday, January 11, 2021. The remaining 25% interest
is in process of being issued to KBI for a minor amount of paid in capital in recognition of KAYS and KBI's contributions to the
project. The acquisition of the 50% interest in GKC is the cornerstone of KAYS' planned Kaya Kannabis project, announced in late
2019 with the objective of establishing a beachhead to enter the lucrative global medical cannabis market from Greece, a member
of the European Union. On January 25, 2021 the Company renewed the
OLCC Marijuana Retailer Licenses #2 and 4 for its retail operations in Salem, Oregon. License #2 is for the Company’s active
retailer location in South Salem and License #4 is currently inactive. The Company is in the process of seeking to transfer OLCC
License #4 to either its 12,000 square foot property in Eugene, Oregon to facilitate a delivery hub for Eugene, Oregon or other
such location to make effective use of MJAI Retailer License #4. On January 27, 2021 the Company received $15,000
for the sale of 50,000 shares of the Company’s restricted stock via a private placement to an individual investor. On February 4, 2021 the Company was notified
by the OLCC that they are ready to proceed with the Licensing process for its Lebanon, Linn County, Oregon, Kaya Farms™ Greenhouse
Grow and Production Facility Lebanon, Oregon pending completion of initial construction at the location. As part of a larger Oregon
production and processing plan that would allow for a more efficient economy of scale, t On February 28, 2021 the Company issues a Convertible
Promissory Note to the High Net Worth Investor in exchange for payments totaling $100,000.00 On March 8, 2021 the Company received $19,998
for the sale of 66,666 shares of the Company’s restricted stock via a private placement to an individual investor. On March 31, 2021, as the OLCC deemed that
the licenses that were part and parcel of the Eugene, Oregon based Sunstone Farms Production and Processing Facility purchase by
KAYS were ultimately non-transferrable to KAYS by Sunstone, the Company announced that a settlement had been entered into with
Sunstone and Bruce Burwick (the seller of the Eugene Facility and a current Board Mmeber of KAYS). The terms of the settlement
allow for KAYS to retain ownership of the facility and for the return of all 1,006,671 shares issued to the seller as part of the
transaction (the 773,336shares for the facility purchase, the 2.5 million shares issued for $250,000.00, and subsequent shares
issued as annual compensation for Board Member Compensation) in exchange for allowing the seller to retain the proceeds of the
sale of the grow license to an unrelated third party that is in process of obtaining approvals from the OLCC to relocate it to
another location, as well as provides for the seller to resign from the Board of Kaya Holdings and work as a non-exclusive consultant
to the Company for the next 48 months for a total four year fee of $140,000. The settlement provides for Burwick’s immediate
resignation from the Board of Directors but all other terms are contingent on Sunstone receiving the proceeds from the sale of
the Production License to a third party (the proceeds have been escrowed and the OLCC is in process of approving the license transfer
to the unrelated third party). For more information, please see Part I, Item 3. Legal Proceedings of the 10-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ES AND 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under the accrual basis of accounting. </t>
        </is>
      </c>
    </row>
    <row r="5">
      <c r="A5" s="4" t="inlineStr">
        <is>
          <t>Use of Estimates</t>
        </is>
      </c>
      <c r="B5"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t>
        </is>
      </c>
    </row>
    <row r="6">
      <c r="A6" s="4" t="inlineStr">
        <is>
          <t>Risks and Uncertainties</t>
        </is>
      </c>
      <c r="B6" s="4" t="inlineStr">
        <is>
          <t xml:space="preserve">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t>
        </is>
      </c>
    </row>
    <row r="7">
      <c r="A7" s="4" t="inlineStr">
        <is>
          <t>Fiscal Year</t>
        </is>
      </c>
      <c r="B7" s="4" t="inlineStr">
        <is>
          <t>Fiscal
Year The
Company’s fiscal year-end is December 31.</t>
        </is>
      </c>
    </row>
    <row r="8">
      <c r="A8" s="4" t="inlineStr">
        <is>
          <t>Principles of Consolidation</t>
        </is>
      </c>
      <c r="B8" s="4" t="inlineStr">
        <is>
          <t xml:space="preserve">Principles
of Consolidation The
accompanying consolidated financial statements include the accounts of Kaya Holdings, Inc. and all wholly and majority-owned subsidiaries.
All significant intercompany balances have been eliminated. Wholly-owned
subsidiaries:
· Alternative
Fuels Americas, Inc. (a Florida corporation)
· 34225
Kowitz Road, LLC (an Oregon LLC)
Majority-owned
subsidiaries: Kaya
Brands International, Inc. (a Florida Corporation) Kaya
Shalvah (“Kaya Farms Israel”, an Israeli corporation) majority owned subsidia y of KBI) Kaya
Farms Greece, S.A. (a Greek Corporation) majority owned subsidiary of KBI)
· Marijuana
Holdings Americas, Inc. (a Florida corporation)
o MJAI
Oregon 1 LLC
o MJAI
Oregon 2 LLC (inactive)
o MJAI
Oregon 3 LLC (inactive)
o MJAI
Oregon 4 LLC (inactive)
o MJAI
Oregon 5 LLC </t>
        </is>
      </c>
    </row>
    <row r="9">
      <c r="A9" s="4" t="inlineStr">
        <is>
          <t>Non-Controlling Interest</t>
        </is>
      </c>
      <c r="B9" s="4" t="inlineStr">
        <is>
          <t>Non-Controlling
Interest The
company owned 55% of Marijuana Holdings Americas until September 30, 2019. Starting October 1, 2019, Kaya Holding, Inc. owns 65%
of Marijuana Holdings Americas, Inc. As of December 31, 2019 Kaya owns 65% of Marijuana Holdings Americas, Inc. The
company owned 85% of Kaya Brands International, Inc. until July 31, 2020. Starting August 1, 2020, Kaya Holding, Inc. owns 65%
of Kaya Brands International, Inc.</t>
        </is>
      </c>
    </row>
    <row r="10">
      <c r="A10" s="4" t="inlineStr">
        <is>
          <t>Cash and Cash Equivalents</t>
        </is>
      </c>
      <c r="B10" s="4" t="inlineStr">
        <is>
          <t>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t>
        </is>
      </c>
    </row>
    <row r="11">
      <c r="A11" s="4" t="inlineStr">
        <is>
          <t>Inventory</t>
        </is>
      </c>
      <c r="B11" s="4" t="inlineStr">
        <is>
          <t>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20 is $47,618 and $108,008 as of December 31, 2019. No allowance as necessary as of December 31, 2020 and
December 31, 2019.</t>
        </is>
      </c>
    </row>
    <row r="12">
      <c r="A12" s="4" t="inlineStr">
        <is>
          <t>Property and Equipment</t>
        </is>
      </c>
      <c r="B12" s="4" t="inlineStr">
        <is>
          <t>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30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is>
      </c>
    </row>
    <row r="13">
      <c r="A13" s="4" t="inlineStr">
        <is>
          <t>Long-lived assets</t>
        </is>
      </c>
      <c r="B13" s="4" t="inlineStr">
        <is>
          <t>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is>
      </c>
    </row>
    <row r="14">
      <c r="A14" s="4" t="inlineStr">
        <is>
          <t>Accounting for impairment of long lived assets</t>
        </is>
      </c>
      <c r="B14" s="4" t="inlineStr">
        <is>
          <t>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t>
        </is>
      </c>
    </row>
    <row r="15">
      <c r="A15" s="4" t="inlineStr">
        <is>
          <t>Operating Leases</t>
        </is>
      </c>
      <c r="B15" s="4" t="inlineStr">
        <is>
          <t>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t>
        </is>
      </c>
    </row>
    <row r="16">
      <c r="A16" s="4" t="inlineStr">
        <is>
          <t>Deferred Rent and Tenant Allowances</t>
        </is>
      </c>
      <c r="B16" s="4" t="inlineStr">
        <is>
          <t>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t>
        </is>
      </c>
    </row>
    <row r="17">
      <c r="A17" s="4" t="inlineStr">
        <is>
          <t>Earnings Per Share</t>
        </is>
      </c>
      <c r="B17" s="4" t="inlineStr">
        <is>
          <t>Earnings
Per Share 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t>
        </is>
      </c>
    </row>
    <row r="18">
      <c r="A18" s="4" t="inlineStr">
        <is>
          <t>Income Taxes</t>
        </is>
      </c>
      <c r="B18" s="4" t="inlineStr">
        <is>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is>
      </c>
    </row>
    <row r="19">
      <c r="A19" s="4" t="inlineStr">
        <is>
          <t>Fair Value of Financial Instruments</t>
        </is>
      </c>
      <c r="B19" s="4" t="inlineStr">
        <is>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air
Value Measurements at December 31, 2020
Level
1 Level
2 Level
3
Assets
Cash $ 43,162 $ - $ -
Total
assets 43,162
- -
Liabilities
Convertible
debentures, net of discounts of $494,930 -
- 7,012,817
Short
term debt, net of discounts of $-0- - -
-
Derivative
liability - - 17,328,904
Total
liabilities - -
24,091,721
$ 43,162 $ - $
(24,091,721)
Fair
Value Measurements at December 31, 2019
Level
1 Level
2 Level
3
Assets
Cash $
86,967 $ - $ -
Total
assets
86,967 - -
Liabilities
Convertible
debentures, net of discounts of $471,685 - - 6
281 584
Short
term debt, net of discounts of $-0- - -
-
Derivative
liability
- - 7,817,081
Total
liabilities - -
14,098,665
$ 86,967
$ - $ (14,098,665)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7.</t>
        </is>
      </c>
    </row>
    <row r="20">
      <c r="A20" s="4" t="inlineStr">
        <is>
          <t>Embedded Conversion Features</t>
        </is>
      </c>
      <c r="B20" s="4" t="inlineStr">
        <is>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is>
      </c>
    </row>
    <row r="21">
      <c r="A21" s="4" t="inlineStr">
        <is>
          <t>Derivative Financial Instruments</t>
        </is>
      </c>
      <c r="B21" s="4" t="inlineStr">
        <is>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inomial option-pricing model to value the derivative
instruments at inception and subsequent valuation dates. The classification of derivative instruments, including whether such
instruments should be recorded as liabilities or as equity, is re-assessed at the end of each reporting period. In
July 2017, the FASB issued ASU 2017-11 Earnings Per Share (Topic 260); Distinguishing Liabilities from Equity (Topic 480);
Derivative and Hedging (Topic 815). Prior
to this Update,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e
amendments in Part 1 of this Update are a cost savings relative to former accounting.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The
Company adopted this new standard on January 1, 2019; however, the Company needs to continue the derivative liabilities due to
variable conversion price on some of the convertible instruments. As such, it did not have a material impact on the Company’s
consolidated financial statements.</t>
        </is>
      </c>
    </row>
    <row r="22">
      <c r="A22" s="4" t="inlineStr">
        <is>
          <t>Beneficial Conversion Feature</t>
        </is>
      </c>
      <c r="B22" s="4" t="inlineStr">
        <is>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is>
      </c>
    </row>
    <row r="23">
      <c r="A23" s="4" t="inlineStr">
        <is>
          <t>Debt Issue Costs and Debt Discount</t>
        </is>
      </c>
      <c r="B23" s="4" t="inlineStr">
        <is>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is>
      </c>
    </row>
    <row r="24">
      <c r="A24" s="4" t="inlineStr">
        <is>
          <t>Original Issue Discount</t>
        </is>
      </c>
      <c r="B24" s="4" t="inlineStr">
        <is>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is>
      </c>
    </row>
    <row r="25">
      <c r="A25" s="4" t="inlineStr">
        <is>
          <t>Extinguishments of Liabilities</t>
        </is>
      </c>
      <c r="B25" s="4" t="inlineStr">
        <is>
          <t>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is>
      </c>
    </row>
    <row r="26">
      <c r="A26" s="4" t="inlineStr">
        <is>
          <t>Stock-Based Compensation - Employees</t>
        </is>
      </c>
      <c r="B26" s="4" t="inlineStr">
        <is>
          <t>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is>
      </c>
    </row>
    <row r="27">
      <c r="A27" s="4" t="inlineStr">
        <is>
          <t>Stock-Based Compensation - Non Employees</t>
        </is>
      </c>
      <c r="B27" s="4" t="inlineStr">
        <is>
          <t xml:space="preserve">Stock-Based
Compensation – Non-Employees Equity
Instruments Issued to Parties Other Than Employees for Acquiring Goods or Services In
June 2018, the FASB issued ASU No. 2018-07, Compensation – Stock Compensation: Improvement to Nonemployee Share-Based Payment
Accounting (Topic 718). The ASU supersedes ASC 505-50, Equity-Based Payment to Non-Employment and expe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t>
        </is>
      </c>
    </row>
    <row r="28">
      <c r="A28" s="4" t="inlineStr">
        <is>
          <t>Revenue Recognition</t>
        </is>
      </c>
      <c r="B28" s="4" t="inlineStr">
        <is>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 the performance obligations in the contract; (3) determine the
transaction price; (4) allocate the transaction price to each performance obligation in the contract; and (5) recognize revenue
when each performance obligation is satisfied. To
confirm, all of our OLCC licensed cannabis retail sales operations are conducted and operated on a “cash and carry”
basis- product(s) from our inventory accounts are sold to the customer(s) and the customer settles the account at time of receipt
of product via cash payment at our retail store; the transaction is recorded at the time of sale in our point of sale software
system. Revenue is only reported after product has been delivered to the customer and the customer has paid for the product with
cash. To
date the only other revenue we have received is for ATM transactions and revenue from this activity is only reported after we
receive payment via check from the ATM service provider company.</t>
        </is>
      </c>
    </row>
    <row r="29">
      <c r="A29" s="4" t="inlineStr">
        <is>
          <t>Cost of Sales</t>
        </is>
      </c>
      <c r="B29" s="4" t="inlineStr">
        <is>
          <t>Cost
of Sales Cost
of sales represents costs directly related to the purchase of goods and third party testing of the Company’s products.</t>
        </is>
      </c>
    </row>
    <row r="30">
      <c r="A30" s="4" t="inlineStr">
        <is>
          <t>Related Parties</t>
        </is>
      </c>
      <c r="B30"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31">
      <c r="A31" s="4" t="inlineStr">
        <is>
          <t>Contingencies</t>
        </is>
      </c>
      <c r="B31" s="4" t="inlineStr">
        <is>
          <t>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is>
      </c>
    </row>
    <row r="32">
      <c r="A32" s="4" t="inlineStr">
        <is>
          <t>Uncertain Tax Positions</t>
        </is>
      </c>
      <c r="B32" s="4" t="inlineStr">
        <is>
          <t>Uncertain
Tax Positions The
Company did not take any uncertain tax positions and had no adjustments to its income tax liabilities or benefits pursuant to
the provisions of Section 740-10-25 for the reporting period ended December 31, 2020.</t>
        </is>
      </c>
    </row>
    <row r="33">
      <c r="A33" s="4" t="inlineStr">
        <is>
          <t>Subsequent Events</t>
        </is>
      </c>
      <c r="B33" s="4" t="inlineStr">
        <is>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is>
      </c>
    </row>
    <row r="34">
      <c r="A34" s="4" t="inlineStr">
        <is>
          <t>Recently Issued Accounting Pronouncements</t>
        </is>
      </c>
      <c r="B34"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February 2016, the FASB issued ASU No. 2016-02, Leases (Topic 842) (ASU 2016-02). On
adoption, the Company recognized a right of use asset of $638,593, operating lease liabilities of $638,593,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Compensation – Stock Compensation (Topic 718)”: Improvements to Nonemployee
Share-Based Payment Accounting. This ASU was issued to expend the scope of Topic 718 to include share-based payment transactions
for acquiring goods and services from nonemployees. Previously, these awards were recorded at the fair value of consideration
received or the fair value of the equity instruments issued and were measured at the earlier of the commitment date of the date
performance was completed. The amendments in this ASU require nonemployee share-based payment awards to be measured at the grant-date
fair value of the equity instrument. ASU 2018-07 was effective for fiscal years, including interim periods within those fiscal
years beginning after December 15, 2018. The Company adopted ASU 2018-07 effective on October 1, 2019 and it did not have a material
impact on the Company’s consolidated financial statements.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AND BASIS OF PRESENTATION -Fair Value of Financial Instruments (Tables)</t>
        </is>
      </c>
      <c r="B1" s="2" t="inlineStr">
        <is>
          <t>12 Months Ended</t>
        </is>
      </c>
    </row>
    <row r="2">
      <c r="B2" s="2" t="inlineStr">
        <is>
          <t>Dec. 31, 2020</t>
        </is>
      </c>
    </row>
    <row r="3">
      <c r="A3" s="3" t="inlineStr">
        <is>
          <t>Summary Of Significant Accounting Polices And Basis Of Presentation -fair Value Of Financial Instruments</t>
        </is>
      </c>
    </row>
    <row r="4">
      <c r="A4" s="4" t="inlineStr">
        <is>
          <t>Schedule of fair value of financial instruments</t>
        </is>
      </c>
      <c r="B4" s="4" t="inlineStr">
        <is>
          <t xml:space="preserve">Fair
Value Measurements at December 31, 2020
Level
1 Level
2 Level
3
Assets
Cash $ 43,162 $ - $ -
Total
assets 43,162
- -
Liabilities
Convertible
debentures, net of discounts of $494,930 -
- 7,012,817
Short
term debt, net of discounts of $-0- - -
-
Derivative
liability - - 17,328,904
Total
liabilities - -
24,091,721
$ 43,162 $ - $
(24,091,721)
Fair
Value Measurements at December 31, 2019
Level
1 Level
2 Level
3
Assets
Cash $
86,967 $ - $ -
Total
assets
86,967 - -
Liabilities
Convertible
debentures, net of discounts of $471,685 - - 6
281 584
Short
term debt, net of discounts of $-0- - -
-
Derivative
liability
- - 7,817,081
Total
liabilities - -
14,098,665
$ 86,967
$ - $ (14,098,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xml:space="preserve">Property,
plant and equipment consisted of the following at December 31, 2020 and December 31, 2019:
December
31, 2020 December
31, 2019
(Audited) (Audited)
ATM
Machine $ 5,600 $ 11,000
Computer 18,990 22,736
Furniture
&amp; Fixtures 43,466 49,408
HVAC 41,768 41,768
Land 697,420 697,420
Leasehold
Improvements 142,979 333,529
Machinery
and Equipment 312,331 408,133
Sign 12,758 43,594
Structural 1,017,359 1,017,359
Vehicle 79,744 79,744
Total 2,372,415 2,704,691
Less:
Accumulated Depreciation (547,469) (564,360)
Property,
Plant and Equipment - net $ 1,824,946 $ 2,140,3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CURRENT ASSETS (Tables)</t>
        </is>
      </c>
      <c r="B1" s="2" t="inlineStr">
        <is>
          <t>12 Months Ended</t>
        </is>
      </c>
    </row>
    <row r="2">
      <c r="B2" s="2" t="inlineStr">
        <is>
          <t>Dec. 31, 2020</t>
        </is>
      </c>
    </row>
    <row r="3">
      <c r="A3" s="3" t="inlineStr">
        <is>
          <t>Non-current Assets</t>
        </is>
      </c>
    </row>
    <row r="4">
      <c r="A4" s="4" t="inlineStr">
        <is>
          <t>Schedule of non current assets</t>
        </is>
      </c>
      <c r="B4" s="4" t="inlineStr">
        <is>
          <t xml:space="preserve">Other
assets consisted of the following at December 31, 2020 and December 31, 2019:
December
31, 2020 (Audited) December
31, 2019 (Audited)
Rent
Deposits $ 11,016 $ 22,032
Security Deposits 5,491 5,491
Non-Current Assets $ 16,507 $ 27,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Tables)</t>
        </is>
      </c>
      <c r="B1" s="2" t="inlineStr">
        <is>
          <t>12 Months Ended</t>
        </is>
      </c>
    </row>
    <row r="2">
      <c r="B2" s="2" t="inlineStr">
        <is>
          <t>Dec. 31, 2020</t>
        </is>
      </c>
    </row>
    <row r="3">
      <c r="A3" s="3" t="inlineStr">
        <is>
          <t>Debt Disclosure [Abstract]</t>
        </is>
      </c>
    </row>
    <row r="4">
      <c r="A4" s="4" t="inlineStr">
        <is>
          <t>Convertible Debt</t>
        </is>
      </c>
      <c r="B4" s="4" t="inlineStr">
        <is>
          <t xml:space="preserve">Convertible
Debt Summary
Debt
Type Debt
Classification Interest
Rate Due
Date Ending
CT
LT
12/31/2020 12/31/2019
A Convertible X
10.0% 1-Jan-17 25,000
$ 25,000
B Convertible X
8.0% 1-Jan-24 82,391
76,288
C Convertible X
8.0% 1-Jan-24 41,195
38,144
D Convertible X
8.0% 1-Jan-24 262,156
242,737
O Convertible X
8.0% 1-Jan-24 136,902
126,760
P Convertible X
8.0% 1-Jan-24 66,173
61,271
Q Convertible X
8.0% 1-Jan-24 65,274
60,439
S Convertible X
8.0% 1-Jan-24 63,205
58,523
T Convertible X
8.0% 1-Jan-24 313,634
290,402
BB Convertible X
10.0% 1-Jan-20 50,000
50,000
CC Convertible X
10.0% 1-Jan-20 100,000
100,000
KK Convertible X
8.0% 1-Jan-24 188,000
174,074
LL Convertible X
8.0% 1-Jan-24 749,697
694,164
MM Convertible X
8.0% 1-Jan-24 124,690
115,500
NN Convertible X
8.0% 1-Jan-24 622,588
576,470
OO Convertible X
8.0% 1-Jan-24 620,908
574,915
PP Convertible X
8.0% 1-Jan-24 611,428
566,137
QQ Convertible X
8.0% 1-Jan-24 180,909
167,508
RR Convertible X
8.0% 1-Jan-24 586,804
500,000
SS Convertible X
8.0% 1-Jan-24 174,374
150,000
TT Convertible X
8.0% 1-Jan-24 345,633
300,000
UU Convertible X
8.0% 1-Jan-24 171,304
150,000
VV Convertible X
8.0% 1-Jan-21 113,322
104,937
XX Convertible X
8.0% 1-Jan-24 112,734
100,000
YY Convertible X
8.0% 1-Jan-24 173,039
155,000
ZZ Convertible X
8.0% 1-Jan-24 166,603
150,000
AAA Convertible X
8.0% 1-Jan-24 104,641
95,000
BBB Convertible X
8.0% 1-Jan-24 87,066
80,000
CCC Convertible X
8.0% 1-Jan-20 25,000
25,000
DDD Convertible X
8.0% 1-Jan-24 75,262
70,000
EEE Convertible X
8.0% 1-Jan-24 160,619
150,000
FFF Convertible X
8.0% 1-Jan-21 - 15,000
GGG Convertible X
8.0% 1-Jan-24 79,422
75,000
HHH Convertible X
8.0% 1-Jan-21 35,000
35,000
III Convertible X
8.0% 1-Jan-21 - 25,000
JJJ Convertible X
8.0% 1-Jan-24 52,455
50,000
KKK Convertible X
8.0% 1-Jan-21 - 20,000
LLL Convertible X
8.0% 1-Jan-24 77,992
75,000
MMM Convertible X
8.0% 1-Jan-24 51,348
50,000
OOO Convertible X
8.0% 1-Jan-21 - 10,000
PPP Convertible X
8.0% 1-Jan-24 95,979
95,000
QQQ Convertible X
8.0% 1-Jan-21 - 25,000
RRR Convertible X
8.0% 1-Jan-21 15,000
-
SSS Convertible X
8.0% 1-Jan-24 75,000
-
TTT Convertible X
8.0% 1-Jan-24 80,000
-
UUU Convertible X
8.0% 1-Jan-24 20,000
-
VVV Convertible X
8.0% 1-Jan-24 75,000
-
Total
Convertible Debt 7,257,747
6,503,269
Less:
Discount (494,930) (471,685)
Convertible
Debt, Net of Discounts $ 6,762,817
$ 6,031,584
Convertible
Debt, Net of Discounts, Current $ 363,243
$ 303,710
Convertible
Debt, Net of Discounts, Long-term $ 6,399,574
$ 5,727,874
A recap of the balance of outstanding convertible debt at
December 31, 2020 is as follows:
Principal balance $ 25,000
Accrued interest 28,716
Balance maturing for the period ending:
December 31, 2020 $ 53,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N-CONVERTIBLE DEBT (Tables)</t>
        </is>
      </c>
      <c r="B1" s="2" t="inlineStr">
        <is>
          <t>12 Months Ended</t>
        </is>
      </c>
    </row>
    <row r="2">
      <c r="B2" s="2" t="inlineStr">
        <is>
          <t>Dec. 31, 2020</t>
        </is>
      </c>
    </row>
    <row r="3">
      <c r="A3" s="3" t="inlineStr">
        <is>
          <t>Non-convertible Debt</t>
        </is>
      </c>
    </row>
    <row r="4">
      <c r="A4" s="4" t="inlineStr">
        <is>
          <t>Non-related party</t>
        </is>
      </c>
      <c r="B4" s="4" t="inlineStr">
        <is>
          <t xml:space="preserve">December 31, 2020 December 31, 2019
Note 5 9,312 9,312
Total Non-Convertible Debt 9,312 9,312 </t>
        </is>
      </c>
    </row>
    <row r="5">
      <c r="A5" s="4" t="inlineStr">
        <is>
          <t>Related Party</t>
        </is>
      </c>
      <c r="B5" s="4" t="inlineStr">
        <is>
          <t xml:space="preserve">B-Related Party
Loan payable - Stockholder, 0%, Due December 31, 2021 (1) $ 250,000 $ 250,000
$ 250,000 $ 2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ies Tables</t>
        </is>
      </c>
    </row>
    <row r="4">
      <c r="A4" s="4" t="inlineStr">
        <is>
          <t>Derivative liabilities</t>
        </is>
      </c>
      <c r="B4" s="4" t="inlineStr">
        <is>
          <t xml:space="preserve">As
a result of the application of ASC No. 815, the fair value of the ratchet feature related to convertible debt and warrants is
summarized as follow:
Balance
as of December 31, 2019 $ 7,817,081
Initial 589,033
Change in Derivative
Values 9,119,848
Conversion of debt-reclass
to APIC (197,058)
Balance as of December
31, 2020 $ 17,328,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Series C Par Value</t>
        </is>
      </c>
      <c r="B3" s="4" t="inlineStr">
        <is>
          <t>$ .001</t>
        </is>
      </c>
      <c r="C3" s="4" t="inlineStr">
        <is>
          <t>$ .001</t>
        </is>
      </c>
    </row>
    <row r="4">
      <c r="A4" s="4" t="inlineStr">
        <is>
          <t>Preferred Stock Series C Shares Authorized</t>
        </is>
      </c>
      <c r="B4" s="6" t="n">
        <v>10000000</v>
      </c>
      <c r="C4" s="6" t="n">
        <v>10000000</v>
      </c>
    </row>
    <row r="5">
      <c r="A5" s="4" t="inlineStr">
        <is>
          <t>Preferred Stock Series C Shares Issued</t>
        </is>
      </c>
      <c r="B5" s="6" t="n">
        <v>100000</v>
      </c>
      <c r="C5" s="6" t="n">
        <v>100000</v>
      </c>
    </row>
    <row r="6">
      <c r="A6" s="4" t="inlineStr">
        <is>
          <t>Preferred Stock Series C Shares Outstanding</t>
        </is>
      </c>
      <c r="B6" s="6" t="n">
        <v>100000</v>
      </c>
      <c r="C6" s="6" t="n">
        <v>100000</v>
      </c>
    </row>
    <row r="7">
      <c r="A7" s="4" t="inlineStr">
        <is>
          <t>Common Stock Par Value</t>
        </is>
      </c>
      <c r="B7" s="4" t="inlineStr">
        <is>
          <t>$ .001</t>
        </is>
      </c>
      <c r="C7" s="4" t="inlineStr">
        <is>
          <t>$ .001</t>
        </is>
      </c>
    </row>
    <row r="8">
      <c r="A8" s="4" t="inlineStr">
        <is>
          <t>Common Stock Shares Authorized</t>
        </is>
      </c>
      <c r="B8" s="6" t="n">
        <v>500000000</v>
      </c>
      <c r="C8" s="6" t="n">
        <v>500000000</v>
      </c>
    </row>
    <row r="9">
      <c r="A9" s="4" t="inlineStr">
        <is>
          <t>Common Stock Shares Issued</t>
        </is>
      </c>
      <c r="B9" s="6" t="n">
        <v>14264409</v>
      </c>
      <c r="C9" s="6" t="n">
        <v>12500254</v>
      </c>
    </row>
    <row r="10">
      <c r="A10" s="4" t="inlineStr">
        <is>
          <t>Common Stock Shares Outstanding</t>
        </is>
      </c>
      <c r="B10" s="6" t="n">
        <v>14264409</v>
      </c>
      <c r="C10" s="6" t="n">
        <v>12500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WARRANTS (Tables)</t>
        </is>
      </c>
      <c r="B1" s="2" t="inlineStr">
        <is>
          <t>12 Months Ended</t>
        </is>
      </c>
    </row>
    <row r="2">
      <c r="B2" s="2" t="inlineStr">
        <is>
          <t>Dec. 31, 2020</t>
        </is>
      </c>
    </row>
    <row r="3">
      <c r="A3" s="3" t="inlineStr">
        <is>
          <t>Warrants Tables Abstract</t>
        </is>
      </c>
    </row>
    <row r="4">
      <c r="A4" s="4" t="inlineStr">
        <is>
          <t>Schedule of warrants</t>
        </is>
      </c>
      <c r="B4" s="4" t="inlineStr">
        <is>
          <t xml:space="preserve"> Warrants issued to Non-Employees
Weighted Weighted
Average Average
Warrants Exercise Contract
Issued Price Terms Years
Balance as of December 31, 2019 737,703 0.4744455 3.8
Granted 33,333 2.25 .86
Exercised - - -
Expired - - -
Balance as of December 31, 2020 771,036 0.5512065 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Tables Abstract</t>
        </is>
      </c>
    </row>
    <row r="4">
      <c r="A4" s="4" t="inlineStr">
        <is>
          <t>Schedule of commitments and contingencies</t>
        </is>
      </c>
      <c r="B4" s="4" t="inlineStr">
        <is>
          <t xml:space="preserve">Maturity
of Lease Liabilities at December 31, 2020 Amount
2021 177,561
2022 111,199
2023 99,203
Later years 103,658
Total lease payments 491,620
Less: Imputed interest (68,436 )
Present
value of lease liabilities $ 423,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Abstract</t>
        </is>
      </c>
    </row>
    <row r="4">
      <c r="A4" s="4" t="inlineStr">
        <is>
          <t>Schedule of deferred tax assets</t>
        </is>
      </c>
      <c r="B4" s="4" t="inlineStr">
        <is>
          <t xml:space="preserve">The Company has a deferred tax asset as shown in the following:
Year Ending December 31, 2020 Year Ending December 31, 2019
Deferred Tax Asset 2,378,639 2,042,243
Valuation Allowance (2,378,639 ) (2,042,243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income</t>
        </is>
      </c>
      <c r="B4" s="5" t="n">
        <v>-12297222</v>
      </c>
      <c r="C4" s="5" t="n">
        <v>7521861</v>
      </c>
    </row>
    <row r="5">
      <c r="A5" s="4" t="inlineStr">
        <is>
          <t>Working Capital Deficiency</t>
        </is>
      </c>
      <c r="B5" s="5" t="n">
        <v>204724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ES AND BASIS OF PRESENTATION -Fair Value of Financial Instruments (Details) - USD ($)</t>
        </is>
      </c>
      <c r="B1" s="2" t="inlineStr">
        <is>
          <t>Dec. 31, 2020</t>
        </is>
      </c>
      <c r="C1" s="2" t="inlineStr">
        <is>
          <t>Dec. 31, 2019</t>
        </is>
      </c>
      <c r="D1" s="2" t="inlineStr">
        <is>
          <t>Dec. 31, 2018</t>
        </is>
      </c>
    </row>
    <row r="2">
      <c r="A2" s="3" t="inlineStr">
        <is>
          <t>Assets</t>
        </is>
      </c>
    </row>
    <row r="3">
      <c r="A3" s="4" t="inlineStr">
        <is>
          <t>Cash</t>
        </is>
      </c>
      <c r="B3" s="5" t="n">
        <v>43162</v>
      </c>
      <c r="C3" s="5" t="n">
        <v>86967</v>
      </c>
      <c r="D3" s="5" t="n">
        <v>111512</v>
      </c>
    </row>
    <row r="4">
      <c r="A4" s="4" t="inlineStr">
        <is>
          <t>Total Assets</t>
        </is>
      </c>
      <c r="B4" s="6" t="n">
        <v>2298816</v>
      </c>
      <c r="C4" s="6" t="n">
        <v>2654645</v>
      </c>
    </row>
    <row r="5">
      <c r="A5" s="4" t="inlineStr">
        <is>
          <t>Convertible debentures, net of discounts</t>
        </is>
      </c>
      <c r="B5" s="6" t="n">
        <v>363243</v>
      </c>
      <c r="C5" s="6" t="n">
        <v>303710</v>
      </c>
    </row>
    <row r="6">
      <c r="A6" s="4" t="inlineStr">
        <is>
          <t>Derivative liability</t>
        </is>
      </c>
      <c r="B6" s="6" t="n">
        <v>17328904</v>
      </c>
      <c r="C6" s="6" t="n">
        <v>7817081</v>
      </c>
    </row>
    <row r="7">
      <c r="A7" s="4" t="inlineStr">
        <is>
          <t>Total Liabilities</t>
        </is>
      </c>
      <c r="B7" s="6" t="n">
        <v>27224905</v>
      </c>
      <c r="C7" s="6" t="n">
        <v>16146125</v>
      </c>
    </row>
    <row r="8">
      <c r="A8" s="4" t="inlineStr">
        <is>
          <t>Fair Value, Inputs, Level 1</t>
        </is>
      </c>
    </row>
    <row r="9">
      <c r="A9" s="3" t="inlineStr">
        <is>
          <t>Assets</t>
        </is>
      </c>
    </row>
    <row r="10">
      <c r="A10" s="4" t="inlineStr">
        <is>
          <t>Cash</t>
        </is>
      </c>
      <c r="B10" s="6" t="n">
        <v>43162</v>
      </c>
      <c r="C10" s="6" t="n">
        <v>86967</v>
      </c>
    </row>
    <row r="11">
      <c r="A11" s="4" t="inlineStr">
        <is>
          <t>Total Assets</t>
        </is>
      </c>
      <c r="B11" s="6" t="n">
        <v>43162</v>
      </c>
      <c r="C11" s="6" t="n">
        <v>86967</v>
      </c>
    </row>
    <row r="12">
      <c r="A12" s="4" t="inlineStr">
        <is>
          <t>Total Liabilities</t>
        </is>
      </c>
      <c r="B12" s="6" t="n">
        <v>43162</v>
      </c>
      <c r="C12" s="6" t="n">
        <v>86967</v>
      </c>
    </row>
    <row r="13">
      <c r="A13" s="4" t="inlineStr">
        <is>
          <t>Fair Value, Inputs, Level 3</t>
        </is>
      </c>
    </row>
    <row r="14">
      <c r="A14" s="3" t="inlineStr">
        <is>
          <t>Assets</t>
        </is>
      </c>
    </row>
    <row r="15">
      <c r="A15" s="4" t="inlineStr">
        <is>
          <t>Convertible debentures, net of discounts</t>
        </is>
      </c>
      <c r="B15" s="6" t="n">
        <v>7012817</v>
      </c>
      <c r="C15" s="6" t="n">
        <v>6281584</v>
      </c>
    </row>
    <row r="16">
      <c r="A16" s="4" t="inlineStr">
        <is>
          <t>Derivative liability</t>
        </is>
      </c>
      <c r="B16" s="6" t="n">
        <v>17328904</v>
      </c>
      <c r="C16" s="6" t="n">
        <v>7817081</v>
      </c>
    </row>
    <row r="17">
      <c r="A17" s="4" t="inlineStr">
        <is>
          <t>Total Liabilities</t>
        </is>
      </c>
      <c r="B17" s="5" t="n">
        <v>24091721</v>
      </c>
      <c r="C17" s="5" t="n">
        <v>140986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Dec. 31, 2020</t>
        </is>
      </c>
      <c r="C1" s="2" t="inlineStr">
        <is>
          <t>Dec. 31, 2019</t>
        </is>
      </c>
    </row>
    <row r="2">
      <c r="A2" s="3" t="inlineStr">
        <is>
          <t>Property Plant And Equipment Details Abstract</t>
        </is>
      </c>
    </row>
    <row r="3">
      <c r="A3" s="4" t="inlineStr">
        <is>
          <t>ATM Machine</t>
        </is>
      </c>
      <c r="B3" s="5" t="n">
        <v>5600</v>
      </c>
      <c r="C3" s="5" t="n">
        <v>11000</v>
      </c>
    </row>
    <row r="4">
      <c r="A4" s="4" t="inlineStr">
        <is>
          <t>Computer</t>
        </is>
      </c>
      <c r="B4" s="6" t="n">
        <v>18990</v>
      </c>
      <c r="C4" s="6" t="n">
        <v>22736</v>
      </c>
    </row>
    <row r="5">
      <c r="A5" s="4" t="inlineStr">
        <is>
          <t>Furniture &amp; Fixtures</t>
        </is>
      </c>
      <c r="B5" s="6" t="n">
        <v>43466</v>
      </c>
      <c r="C5" s="6" t="n">
        <v>49408</v>
      </c>
    </row>
    <row r="6">
      <c r="A6" s="4" t="inlineStr">
        <is>
          <t>HVAC</t>
        </is>
      </c>
      <c r="B6" s="6" t="n">
        <v>41768</v>
      </c>
      <c r="C6" s="6" t="n">
        <v>41768</v>
      </c>
    </row>
    <row r="7">
      <c r="A7" s="4" t="inlineStr">
        <is>
          <t>Land</t>
        </is>
      </c>
      <c r="B7" s="6" t="n">
        <v>697420</v>
      </c>
      <c r="C7" s="6" t="n">
        <v>697420</v>
      </c>
    </row>
    <row r="8">
      <c r="A8" s="4" t="inlineStr">
        <is>
          <t>Leasehold Improvements</t>
        </is>
      </c>
      <c r="B8" s="6" t="n">
        <v>142979</v>
      </c>
      <c r="C8" s="6" t="n">
        <v>333529</v>
      </c>
    </row>
    <row r="9">
      <c r="A9" s="4" t="inlineStr">
        <is>
          <t>Machinery and Equipment</t>
        </is>
      </c>
      <c r="B9" s="6" t="n">
        <v>312331</v>
      </c>
      <c r="C9" s="6" t="n">
        <v>408133</v>
      </c>
    </row>
    <row r="10">
      <c r="A10" s="4" t="inlineStr">
        <is>
          <t>Sign</t>
        </is>
      </c>
      <c r="B10" s="6" t="n">
        <v>12758</v>
      </c>
      <c r="C10" s="6" t="n">
        <v>43594</v>
      </c>
    </row>
    <row r="11">
      <c r="A11" s="4" t="inlineStr">
        <is>
          <t>Structural</t>
        </is>
      </c>
      <c r="B11" s="6" t="n">
        <v>1017359</v>
      </c>
      <c r="C11" s="6" t="n">
        <v>1017359</v>
      </c>
    </row>
    <row r="12">
      <c r="A12" s="4" t="inlineStr">
        <is>
          <t>Vehicle</t>
        </is>
      </c>
      <c r="B12" s="6" t="n">
        <v>79744</v>
      </c>
      <c r="C12" s="6" t="n">
        <v>79744</v>
      </c>
    </row>
    <row r="13">
      <c r="A13" s="4" t="inlineStr">
        <is>
          <t>Total</t>
        </is>
      </c>
      <c r="B13" s="6" t="n">
        <v>2372415</v>
      </c>
      <c r="C13" s="6" t="n">
        <v>2704691</v>
      </c>
    </row>
    <row r="14">
      <c r="A14" s="4" t="inlineStr">
        <is>
          <t>Less: Accumulated Depreciation</t>
        </is>
      </c>
      <c r="B14" s="6" t="n">
        <v>-547469</v>
      </c>
      <c r="C14" s="6" t="n">
        <v>-564360</v>
      </c>
    </row>
    <row r="15">
      <c r="A15" s="4" t="inlineStr">
        <is>
          <t>Property, Plant and Equipment - net</t>
        </is>
      </c>
      <c r="B15" s="5" t="n">
        <v>1824946</v>
      </c>
      <c r="C15" s="5" t="n">
        <v>21403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N-CURRENT ASSETS (Details) - USD ($)</t>
        </is>
      </c>
      <c r="B1" s="2" t="inlineStr">
        <is>
          <t>Dec. 31, 2020</t>
        </is>
      </c>
      <c r="C1" s="2" t="inlineStr">
        <is>
          <t>Dec. 31, 2019</t>
        </is>
      </c>
    </row>
    <row r="2">
      <c r="A2" s="3" t="inlineStr">
        <is>
          <t>Warrants Details</t>
        </is>
      </c>
    </row>
    <row r="3">
      <c r="A3" s="4" t="inlineStr">
        <is>
          <t>Rent Deposits</t>
        </is>
      </c>
      <c r="B3" s="5" t="n">
        <v>11016</v>
      </c>
      <c r="C3" s="5" t="n">
        <v>22032</v>
      </c>
    </row>
    <row r="4">
      <c r="A4" s="4" t="inlineStr">
        <is>
          <t>Security Deposits</t>
        </is>
      </c>
      <c r="B4" s="6" t="n">
        <v>5491</v>
      </c>
      <c r="C4" s="6" t="n">
        <v>5491</v>
      </c>
    </row>
    <row r="5">
      <c r="A5" s="4" t="inlineStr">
        <is>
          <t>Non-Current Assets</t>
        </is>
      </c>
      <c r="B5" s="5" t="n">
        <v>16507</v>
      </c>
      <c r="C5" s="5" t="n">
        <v>275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VERTIBLE DEBT - Convertible Debt (Details) - USD ($)</t>
        </is>
      </c>
      <c r="B1" s="2" t="inlineStr">
        <is>
          <t>Dec. 31, 2020</t>
        </is>
      </c>
      <c r="C1" s="2" t="inlineStr">
        <is>
          <t>Dec. 31, 2019</t>
        </is>
      </c>
    </row>
    <row r="2">
      <c r="A2" s="3" t="inlineStr">
        <is>
          <t>Common stock issued for cash not issued</t>
        </is>
      </c>
    </row>
    <row r="3">
      <c r="A3" s="4" t="inlineStr">
        <is>
          <t>Current Convertible Debt</t>
        </is>
      </c>
      <c r="B3" s="5" t="n">
        <v>363243</v>
      </c>
      <c r="C3" s="5" t="n">
        <v>303710</v>
      </c>
    </row>
    <row r="4">
      <c r="A4" s="4" t="inlineStr">
        <is>
          <t>Long-Term Convertible Debt</t>
        </is>
      </c>
      <c r="B4" s="6" t="n">
        <v>6399574</v>
      </c>
      <c r="C4" s="6" t="n">
        <v>5727874</v>
      </c>
    </row>
    <row r="5">
      <c r="A5" s="4" t="inlineStr">
        <is>
          <t>Total Convertible Debt</t>
        </is>
      </c>
      <c r="B5" s="5" t="n">
        <v>6762817</v>
      </c>
      <c r="C5" s="5" t="n">
        <v>60315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NVERTIBLE DEBT - Convertible Debt Summary (Details)</t>
        </is>
      </c>
      <c r="B1" s="2" t="inlineStr">
        <is>
          <t>Dec. 31, 2020USD ($)</t>
        </is>
      </c>
    </row>
    <row r="2">
      <c r="A2" s="3" t="inlineStr">
        <is>
          <t>Debt Disclosure [Abstract]</t>
        </is>
      </c>
    </row>
    <row r="3">
      <c r="A3" s="4" t="inlineStr">
        <is>
          <t>Principal balance</t>
        </is>
      </c>
      <c r="B3" s="5" t="n">
        <v>25000</v>
      </c>
    </row>
    <row r="4">
      <c r="A4" s="4" t="inlineStr">
        <is>
          <t>Accrued interest</t>
        </is>
      </c>
      <c r="B4" s="6" t="n">
        <v>28716</v>
      </c>
    </row>
    <row r="5">
      <c r="A5" s="4" t="inlineStr">
        <is>
          <t>Balance maturing</t>
        </is>
      </c>
      <c r="B5" s="5" t="n">
        <v>53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N-CONVERTIBLE DEBT (Details) - USD ($)</t>
        </is>
      </c>
      <c r="B1" s="2" t="inlineStr">
        <is>
          <t>Dec. 31, 2020</t>
        </is>
      </c>
      <c r="C1" s="2" t="inlineStr">
        <is>
          <t>Dec. 31, 2019</t>
        </is>
      </c>
    </row>
    <row r="2">
      <c r="A2" s="4" t="inlineStr">
        <is>
          <t>Non-related party</t>
        </is>
      </c>
      <c r="B2" s="5" t="n">
        <v>9312</v>
      </c>
      <c r="C2" s="5" t="n">
        <v>9312</v>
      </c>
    </row>
    <row r="3">
      <c r="A3" s="4" t="inlineStr">
        <is>
          <t>Note Payable 5</t>
        </is>
      </c>
    </row>
    <row r="4">
      <c r="A4" s="4" t="inlineStr">
        <is>
          <t>Non-related party</t>
        </is>
      </c>
      <c r="B4" s="5" t="n">
        <v>9312</v>
      </c>
      <c r="C4" s="5" t="n">
        <v>9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1029543</v>
      </c>
      <c r="C4" s="5" t="n">
        <v>1014266</v>
      </c>
    </row>
    <row r="5">
      <c r="A5" s="4" t="inlineStr">
        <is>
          <t>Cost of Sales</t>
        </is>
      </c>
      <c r="B5" s="6" t="n">
        <v>310685</v>
      </c>
      <c r="C5" s="6" t="n">
        <v>410250</v>
      </c>
    </row>
    <row r="6">
      <c r="A6" s="4" t="inlineStr">
        <is>
          <t>Gross Profit</t>
        </is>
      </c>
      <c r="B6" s="6" t="n">
        <v>718858</v>
      </c>
      <c r="C6" s="6" t="n">
        <v>604016</v>
      </c>
    </row>
    <row r="7">
      <c r="A7" s="3" t="inlineStr">
        <is>
          <t>Operating Expenses:</t>
        </is>
      </c>
    </row>
    <row r="8">
      <c r="A8" s="4" t="inlineStr">
        <is>
          <t>Professional Fees</t>
        </is>
      </c>
      <c r="B8" s="6" t="n">
        <v>1327607</v>
      </c>
      <c r="C8" s="6" t="n">
        <v>1431297</v>
      </c>
    </row>
    <row r="9">
      <c r="A9" s="4" t="inlineStr">
        <is>
          <t>Salaries and wages</t>
        </is>
      </c>
      <c r="B9" s="6" t="n">
        <v>418697</v>
      </c>
      <c r="C9" s="6" t="n">
        <v>505049</v>
      </c>
    </row>
    <row r="10">
      <c r="A10" s="4" t="inlineStr">
        <is>
          <t>Impairment expense</t>
        </is>
      </c>
      <c r="B10" s="6" t="n">
        <v>87151</v>
      </c>
      <c r="C10" s="4" t="inlineStr">
        <is>
          <t xml:space="preserve"> </t>
        </is>
      </c>
    </row>
    <row r="11">
      <c r="A11" s="4" t="inlineStr">
        <is>
          <t>General and administrative</t>
        </is>
      </c>
      <c r="B11" s="6" t="n">
        <v>720525</v>
      </c>
      <c r="C11" s="6" t="n">
        <v>932553</v>
      </c>
    </row>
    <row r="12">
      <c r="A12" s="4" t="inlineStr">
        <is>
          <t>Total Operating Expenses</t>
        </is>
      </c>
      <c r="B12" s="6" t="n">
        <v>2553980</v>
      </c>
      <c r="C12" s="6" t="n">
        <v>2868899</v>
      </c>
    </row>
    <row r="13">
      <c r="A13" s="4" t="inlineStr">
        <is>
          <t>Operating Loss</t>
        </is>
      </c>
      <c r="B13" s="6" t="n">
        <v>-1835122</v>
      </c>
      <c r="C13" s="6" t="n">
        <v>-2264883</v>
      </c>
    </row>
    <row r="14">
      <c r="A14" s="3" t="inlineStr">
        <is>
          <t>Other Income (expense):</t>
        </is>
      </c>
    </row>
    <row r="15">
      <c r="A15" s="4" t="inlineStr">
        <is>
          <t>Interest expense</t>
        </is>
      </c>
      <c r="B15" s="6" t="n">
        <v>-602806</v>
      </c>
      <c r="C15" s="6" t="n">
        <v>-579722</v>
      </c>
    </row>
    <row r="16">
      <c r="A16" s="4" t="inlineStr">
        <is>
          <t>Amortization of Debt discount</t>
        </is>
      </c>
      <c r="B16" s="6" t="n">
        <v>-241755</v>
      </c>
      <c r="C16" s="6" t="n">
        <v>-1412548</v>
      </c>
    </row>
    <row r="17">
      <c r="A17" s="4" t="inlineStr">
        <is>
          <t>Derivative liabilities expense</t>
        </is>
      </c>
      <c r="B17" s="6" t="n">
        <v>-324033</v>
      </c>
      <c r="C17" s="6" t="n">
        <v>-634741</v>
      </c>
    </row>
    <row r="18">
      <c r="A18" s="4" t="inlineStr">
        <is>
          <t>Loss on Extinguishment of Debt</t>
        </is>
      </c>
      <c r="B18" s="4" t="inlineStr">
        <is>
          <t xml:space="preserve"> </t>
        </is>
      </c>
      <c r="C18" s="6" t="n">
        <v>-25000</v>
      </c>
    </row>
    <row r="19">
      <c r="A19" s="4" t="inlineStr">
        <is>
          <t>Loss on disposal of fixed assets</t>
        </is>
      </c>
      <c r="B19" s="6" t="n">
        <v>-173658</v>
      </c>
      <c r="C19" s="4" t="inlineStr">
        <is>
          <t xml:space="preserve"> </t>
        </is>
      </c>
    </row>
    <row r="20">
      <c r="A20" s="4" t="inlineStr">
        <is>
          <t>Change in derivative liabilities expense</t>
        </is>
      </c>
      <c r="B20" s="6" t="n">
        <v>-9119848</v>
      </c>
      <c r="C20" s="6" t="n">
        <v>12438755</v>
      </c>
    </row>
    <row r="21">
      <c r="A21" s="4" t="inlineStr">
        <is>
          <t>Total Other Income (Expense)</t>
        </is>
      </c>
      <c r="B21" s="6" t="n">
        <v>-10462100</v>
      </c>
      <c r="C21" s="6" t="n">
        <v>9786744</v>
      </c>
    </row>
    <row r="22">
      <c r="A22" s="4" t="inlineStr">
        <is>
          <t>Net income (loss) before Income Taxes</t>
        </is>
      </c>
      <c r="B22" s="6" t="n">
        <v>-12297222</v>
      </c>
      <c r="C22" s="6" t="n">
        <v>7521861</v>
      </c>
    </row>
    <row r="23">
      <c r="A23" s="4" t="inlineStr">
        <is>
          <t>Provision for Income Taxes</t>
        </is>
      </c>
      <c r="B23" s="4" t="inlineStr">
        <is>
          <t xml:space="preserve"> </t>
        </is>
      </c>
      <c r="C23" s="4" t="inlineStr">
        <is>
          <t xml:space="preserve"> </t>
        </is>
      </c>
    </row>
    <row r="24">
      <c r="A24" s="4" t="inlineStr">
        <is>
          <t>Net income</t>
        </is>
      </c>
      <c r="B24" s="6" t="n">
        <v>-12297222</v>
      </c>
      <c r="C24" s="6" t="n">
        <v>7521861</v>
      </c>
    </row>
    <row r="25">
      <c r="A25" s="4" t="inlineStr">
        <is>
          <t>Net (Loss) attributed to non-controlling interest</t>
        </is>
      </c>
      <c r="B25" s="6" t="n">
        <v>-198401</v>
      </c>
      <c r="C25" s="6" t="n">
        <v>-282264</v>
      </c>
    </row>
    <row r="26">
      <c r="A26" s="4" t="inlineStr">
        <is>
          <t>Net income (loss) attributed to Kaya Holdings, Inc.</t>
        </is>
      </c>
      <c r="B26" s="5" t="n">
        <v>-12098821</v>
      </c>
      <c r="C26" s="5" t="n">
        <v>7804125</v>
      </c>
    </row>
    <row r="27">
      <c r="A27" s="4" t="inlineStr">
        <is>
          <t>Basic net income (loss) per common share</t>
        </is>
      </c>
      <c r="B27" s="5" t="n">
        <v>-1</v>
      </c>
      <c r="C27" s="5" t="n">
        <v>0</v>
      </c>
    </row>
    <row r="28">
      <c r="A28" s="4" t="inlineStr">
        <is>
          <t>Weighted average number of common shares outstanding - Basic</t>
        </is>
      </c>
      <c r="B28" s="6" t="n">
        <v>13161972</v>
      </c>
      <c r="C28" s="6" t="n">
        <v>176511773</v>
      </c>
    </row>
    <row r="29">
      <c r="A29" s="4" t="inlineStr">
        <is>
          <t>Diluted net income per common shar</t>
        </is>
      </c>
      <c r="B29" s="7" t="n">
        <v>-0.92</v>
      </c>
      <c r="C29" s="7" t="n">
        <v>0.02</v>
      </c>
    </row>
    <row r="30">
      <c r="A30" s="4" t="inlineStr">
        <is>
          <t>Weighted average number of common shares outstanding - Diluted</t>
        </is>
      </c>
      <c r="B30" s="6" t="n">
        <v>13161972</v>
      </c>
      <c r="C30" s="6" t="n">
        <v>4240805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Related party (Details) - USD ($)</t>
        </is>
      </c>
      <c r="B1" s="2" t="inlineStr">
        <is>
          <t>Dec. 31, 2020</t>
        </is>
      </c>
      <c r="C1" s="2" t="inlineStr">
        <is>
          <t>Dec. 31, 2019</t>
        </is>
      </c>
    </row>
    <row r="2">
      <c r="A2" s="3" t="inlineStr">
        <is>
          <t>Notes Payable - Related Party Details</t>
        </is>
      </c>
    </row>
    <row r="3">
      <c r="A3" s="4" t="inlineStr">
        <is>
          <t>Loan payable - related party , Due December 31, 2021</t>
        </is>
      </c>
      <c r="B3" s="5" t="n">
        <v>250000</v>
      </c>
      <c r="C3" s="5"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DERIVATIVE LIABILITIES (Details)</t>
        </is>
      </c>
      <c r="B1" s="2" t="inlineStr">
        <is>
          <t>Dec. 31, 2020USD ($)</t>
        </is>
      </c>
    </row>
    <row r="2">
      <c r="A2" s="3" t="inlineStr">
        <is>
          <t>Derivative Liabilities Details</t>
        </is>
      </c>
    </row>
    <row r="3">
      <c r="A3" s="4" t="inlineStr">
        <is>
          <t>Balance as of December 31, 2019</t>
        </is>
      </c>
      <c r="B3" s="5" t="n">
        <v>7817081</v>
      </c>
    </row>
    <row r="4">
      <c r="A4" s="4" t="inlineStr">
        <is>
          <t>Initial</t>
        </is>
      </c>
      <c r="B4" s="6" t="n">
        <v>589033</v>
      </c>
    </row>
    <row r="5">
      <c r="A5" s="4" t="inlineStr">
        <is>
          <t>Change in Derivative Values</t>
        </is>
      </c>
      <c r="B5" s="6" t="n">
        <v>9119848</v>
      </c>
    </row>
    <row r="6">
      <c r="A6" s="4" t="inlineStr">
        <is>
          <t>Conversion of debt-reclass to APIC</t>
        </is>
      </c>
      <c r="B6" s="6" t="n">
        <v>-197058</v>
      </c>
    </row>
    <row r="7">
      <c r="A7" s="4" t="inlineStr">
        <is>
          <t>Balance as of December 31, 2020</t>
        </is>
      </c>
      <c r="B7" s="5" t="n">
        <v>173289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0" customWidth="1" min="2" max="2"/>
  </cols>
  <sheetData>
    <row r="1">
      <c r="A1" s="1" t="inlineStr">
        <is>
          <t>WARRANTS (Details)</t>
        </is>
      </c>
      <c r="B1" s="2" t="inlineStr">
        <is>
          <t>12 Months Ended</t>
        </is>
      </c>
    </row>
    <row r="2">
      <c r="B2" s="2" t="inlineStr">
        <is>
          <t>Dec. 31, 2020$ / sharesshares</t>
        </is>
      </c>
    </row>
    <row r="3">
      <c r="A3" s="3" t="inlineStr">
        <is>
          <t>Warrants Details Abstract</t>
        </is>
      </c>
    </row>
    <row r="4">
      <c r="A4" s="4" t="inlineStr">
        <is>
          <t>Number of Warrants Outstanding, Beginning | shares</t>
        </is>
      </c>
      <c r="B4" s="6" t="n">
        <v>737703</v>
      </c>
    </row>
    <row r="5">
      <c r="A5" s="4" t="inlineStr">
        <is>
          <t>Number of Warrants, Granted | shares</t>
        </is>
      </c>
      <c r="B5" s="6" t="n">
        <v>33333</v>
      </c>
    </row>
    <row r="6">
      <c r="A6" s="4" t="inlineStr">
        <is>
          <t>Number of Warrants Outstanding, Ending | shares</t>
        </is>
      </c>
      <c r="B6" s="6" t="n">
        <v>771036</v>
      </c>
    </row>
    <row r="7">
      <c r="A7" s="3" t="inlineStr">
        <is>
          <t>Weighted Average Exercise Price</t>
        </is>
      </c>
    </row>
    <row r="8">
      <c r="A8" s="4" t="inlineStr">
        <is>
          <t>Weighted Average Exercise Price, Beginning | $ / shares</t>
        </is>
      </c>
      <c r="B8" s="8" t="n">
        <v>0.4744455</v>
      </c>
    </row>
    <row r="9">
      <c r="A9" s="4" t="inlineStr">
        <is>
          <t>Weighted Average Exercise Price, Granted | $ / shares</t>
        </is>
      </c>
      <c r="B9" s="9" t="n">
        <v>2.25</v>
      </c>
    </row>
    <row r="10">
      <c r="A10" s="4" t="inlineStr">
        <is>
          <t>Weighted Average Exercise Price, Ending | $ / shares</t>
        </is>
      </c>
      <c r="B10" s="4" t="inlineStr">
        <is>
          <t>$ .5512065</t>
        </is>
      </c>
    </row>
    <row r="11">
      <c r="A11" s="4" t="inlineStr">
        <is>
          <t>Weighted Average Contract Term Years</t>
        </is>
      </c>
      <c r="B11" s="4" t="inlineStr">
        <is>
          <t>2 years 2 months 1 da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0USD ($)</t>
        </is>
      </c>
    </row>
    <row r="2">
      <c r="A2" s="3" t="inlineStr">
        <is>
          <t>Commitments And Contingencies</t>
        </is>
      </c>
    </row>
    <row r="3">
      <c r="A3" s="4" t="inlineStr">
        <is>
          <t>2021</t>
        </is>
      </c>
      <c r="B3" s="5" t="n">
        <v>177561</v>
      </c>
    </row>
    <row r="4">
      <c r="A4" s="4" t="inlineStr">
        <is>
          <t>2022</t>
        </is>
      </c>
      <c r="B4" s="6" t="n">
        <v>111199</v>
      </c>
    </row>
    <row r="5">
      <c r="A5" s="4" t="inlineStr">
        <is>
          <t>2023</t>
        </is>
      </c>
      <c r="B5" s="6" t="n">
        <v>99203</v>
      </c>
    </row>
    <row r="6">
      <c r="A6" s="4" t="inlineStr">
        <is>
          <t>Thereafter</t>
        </is>
      </c>
      <c r="B6" s="6" t="n">
        <v>103658</v>
      </c>
    </row>
    <row r="7">
      <c r="A7" s="4" t="inlineStr">
        <is>
          <t>Total lease payments</t>
        </is>
      </c>
      <c r="B7" s="6" t="n">
        <v>491620</v>
      </c>
    </row>
    <row r="8">
      <c r="A8" s="4" t="inlineStr">
        <is>
          <t>Less: Imputed interest</t>
        </is>
      </c>
      <c r="B8" s="6" t="n">
        <v>-68436</v>
      </c>
    </row>
    <row r="9">
      <c r="A9" s="4" t="inlineStr">
        <is>
          <t>Present value of lease liabilities</t>
        </is>
      </c>
      <c r="B9" s="5" t="n">
        <v>423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 Details Abstract</t>
        </is>
      </c>
    </row>
    <row r="3">
      <c r="A3" s="4" t="inlineStr">
        <is>
          <t>Deferred Tax Asset</t>
        </is>
      </c>
      <c r="B3" s="5" t="n">
        <v>2378639</v>
      </c>
      <c r="C3" s="5" t="n">
        <v>2042243</v>
      </c>
    </row>
    <row r="4">
      <c r="A4" s="4" t="inlineStr">
        <is>
          <t>Valuation Allowance</t>
        </is>
      </c>
      <c r="B4" s="6" t="n">
        <v>-2378639</v>
      </c>
      <c r="C4" s="6" t="n">
        <v>-204224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loss)</t>
        </is>
      </c>
      <c r="B4" s="5" t="n">
        <v>-12297222</v>
      </c>
      <c r="C4" s="5" t="n">
        <v>7521861</v>
      </c>
    </row>
    <row r="5">
      <c r="A5" s="3" t="inlineStr">
        <is>
          <t>Adjustments to reconcile net loss to net cash used in operating activities:</t>
        </is>
      </c>
    </row>
    <row r="6">
      <c r="A6" s="4" t="inlineStr">
        <is>
          <t>Net income /(loss) Attributable to non-controlling interest</t>
        </is>
      </c>
      <c r="B6" s="6" t="n">
        <v>-198401</v>
      </c>
      <c r="C6" s="6" t="n">
        <v>-282264</v>
      </c>
    </row>
    <row r="7">
      <c r="A7" s="4" t="inlineStr">
        <is>
          <t>Depreciation</t>
        </is>
      </c>
      <c r="B7" s="6" t="n">
        <v>141727</v>
      </c>
      <c r="C7" s="6" t="n">
        <v>228117</v>
      </c>
    </row>
    <row r="8">
      <c r="A8" s="4" t="inlineStr">
        <is>
          <t>Imputed interest</t>
        </is>
      </c>
      <c r="B8" s="6" t="n">
        <v>22500</v>
      </c>
      <c r="C8" s="6" t="n">
        <v>67500</v>
      </c>
    </row>
    <row r="9">
      <c r="A9" s="4" t="inlineStr">
        <is>
          <t>Loss on disposal of fixed assets</t>
        </is>
      </c>
      <c r="B9" s="6" t="n">
        <v>173658</v>
      </c>
      <c r="C9" s="4" t="inlineStr">
        <is>
          <t xml:space="preserve"> </t>
        </is>
      </c>
    </row>
    <row r="10">
      <c r="A10" s="4" t="inlineStr">
        <is>
          <t>Impairment of right-of-use asset</t>
        </is>
      </c>
      <c r="B10" s="6" t="n">
        <v>87151</v>
      </c>
      <c r="C10" s="4" t="inlineStr">
        <is>
          <t xml:space="preserve"> </t>
        </is>
      </c>
    </row>
    <row r="11">
      <c r="A11" s="4" t="inlineStr">
        <is>
          <t>Loss (Gain) on Extinguishment of Debt</t>
        </is>
      </c>
      <c r="B11" s="4" t="inlineStr">
        <is>
          <t xml:space="preserve"> </t>
        </is>
      </c>
      <c r="C11" s="6" t="n">
        <v>25000</v>
      </c>
    </row>
    <row r="12">
      <c r="A12" s="4" t="inlineStr">
        <is>
          <t>Derivative Expense</t>
        </is>
      </c>
      <c r="B12" s="6" t="n">
        <v>324033</v>
      </c>
      <c r="C12" s="6" t="n">
        <v>634741</v>
      </c>
    </row>
    <row r="13">
      <c r="A13" s="4" t="inlineStr">
        <is>
          <t>Change in derivative liabilities</t>
        </is>
      </c>
      <c r="B13" s="6" t="n">
        <v>9119848</v>
      </c>
      <c r="C13" s="6" t="n">
        <v>-12438755</v>
      </c>
    </row>
    <row r="14">
      <c r="A14" s="4" t="inlineStr">
        <is>
          <t>Amortization of debt discount</t>
        </is>
      </c>
      <c r="B14" s="6" t="n">
        <v>241755</v>
      </c>
      <c r="C14" s="6" t="n">
        <v>1412548</v>
      </c>
    </row>
    <row r="15">
      <c r="A15" s="4" t="inlineStr">
        <is>
          <t>Stock to be issued for services - related parties</t>
        </is>
      </c>
      <c r="B15" s="6" t="n">
        <v>264000</v>
      </c>
      <c r="C15" s="6" t="n">
        <v>390000</v>
      </c>
    </row>
    <row r="16">
      <c r="A16" s="4" t="inlineStr">
        <is>
          <t>Stock issued for services</t>
        </is>
      </c>
      <c r="B16" s="6" t="n">
        <v>263992</v>
      </c>
      <c r="C16" s="6" t="n">
        <v>280300</v>
      </c>
    </row>
    <row r="17">
      <c r="A17" s="3" t="inlineStr">
        <is>
          <t>Changes in operating assets and liabilities:</t>
        </is>
      </c>
    </row>
    <row r="18">
      <c r="A18" s="4" t="inlineStr">
        <is>
          <t>Prepaid expense</t>
        </is>
      </c>
      <c r="B18" s="6" t="n">
        <v>-4361</v>
      </c>
      <c r="C18" s="6" t="n">
        <v>12767</v>
      </c>
    </row>
    <row r="19">
      <c r="A19" s="4" t="inlineStr">
        <is>
          <t>Inventory</t>
        </is>
      </c>
      <c r="B19" s="6" t="n">
        <v>60390</v>
      </c>
      <c r="C19" s="6" t="n">
        <v>23534</v>
      </c>
    </row>
    <row r="20">
      <c r="A20" s="4" t="inlineStr">
        <is>
          <t>Right-of-use asset</t>
        </is>
      </c>
      <c r="B20" s="6" t="n">
        <v>-125869</v>
      </c>
      <c r="C20" s="6" t="n">
        <v>354551</v>
      </c>
    </row>
    <row r="21">
      <c r="A21" s="4" t="inlineStr">
        <is>
          <t>Deposits</t>
        </is>
      </c>
      <c r="B21" s="6" t="n">
        <v>11016</v>
      </c>
      <c r="C21" s="6" t="n">
        <v>4000</v>
      </c>
    </row>
    <row r="22">
      <c r="A22" s="4" t="inlineStr">
        <is>
          <t>Accrued Interest</t>
        </is>
      </c>
      <c r="B22" s="6" t="n">
        <v>575306</v>
      </c>
      <c r="C22" s="6" t="n">
        <v>512222</v>
      </c>
    </row>
    <row r="23">
      <c r="A23" s="4" t="inlineStr">
        <is>
          <t>Accounts payable and accrued expenses</t>
        </is>
      </c>
      <c r="B23" s="6" t="n">
        <v>289795</v>
      </c>
      <c r="C23" s="6" t="n">
        <v>546431</v>
      </c>
    </row>
    <row r="24">
      <c r="A24" s="4" t="inlineStr">
        <is>
          <t>Accounts payable and accrued expenses - Related Parties</t>
        </is>
      </c>
      <c r="B24" s="6" t="n">
        <v>428378</v>
      </c>
      <c r="C24" s="4" t="inlineStr">
        <is>
          <t xml:space="preserve"> </t>
        </is>
      </c>
    </row>
    <row r="25">
      <c r="A25" s="4" t="inlineStr">
        <is>
          <t>Right-of-use liabilities</t>
        </is>
      </c>
      <c r="B25" s="6" t="n">
        <v>134286</v>
      </c>
      <c r="C25" s="6" t="n">
        <v>-349694</v>
      </c>
    </row>
    <row r="26">
      <c r="A26" s="4" t="inlineStr">
        <is>
          <t>Net cash used in operating activities</t>
        </is>
      </c>
      <c r="B26" s="6" t="n">
        <v>-289617</v>
      </c>
      <c r="C26" s="6" t="n">
        <v>-774877</v>
      </c>
    </row>
    <row r="27">
      <c r="A27" s="3" t="inlineStr">
        <is>
          <t>INVESTING ACTIVITIES:</t>
        </is>
      </c>
    </row>
    <row r="28">
      <c r="A28" s="4" t="inlineStr">
        <is>
          <t>Purchase of property and equipment</t>
        </is>
      </c>
      <c r="B28" s="4" t="inlineStr">
        <is>
          <t xml:space="preserve"> </t>
        </is>
      </c>
      <c r="C28" s="6" t="n">
        <v>-19668</v>
      </c>
    </row>
    <row r="29">
      <c r="A29" s="4" t="inlineStr">
        <is>
          <t>Investment in Joint Venture</t>
        </is>
      </c>
      <c r="B29" s="6" t="n">
        <v>-31688</v>
      </c>
      <c r="C29" s="4" t="inlineStr">
        <is>
          <t xml:space="preserve"> </t>
        </is>
      </c>
    </row>
    <row r="30">
      <c r="A30" s="4" t="inlineStr">
        <is>
          <t>Net cash used in investing activities</t>
        </is>
      </c>
      <c r="B30" s="6" t="n">
        <v>-31688</v>
      </c>
      <c r="C30" s="6" t="n">
        <v>-19668</v>
      </c>
    </row>
    <row r="31">
      <c r="A31" s="3" t="inlineStr">
        <is>
          <t>FINANCING ACTIVITIES:</t>
        </is>
      </c>
    </row>
    <row r="32">
      <c r="A32" s="4" t="inlineStr">
        <is>
          <t>Proceeds from KBI Preferred Shares</t>
        </is>
      </c>
      <c r="B32" s="4" t="inlineStr">
        <is>
          <t xml:space="preserve"> </t>
        </is>
      </c>
      <c r="C32" s="6" t="n">
        <v>75000</v>
      </c>
    </row>
    <row r="33">
      <c r="A33" s="4" t="inlineStr">
        <is>
          <t>Proceeds from common stock subscriptions</t>
        </is>
      </c>
      <c r="B33" s="6" t="n">
        <v>12500</v>
      </c>
      <c r="C33" s="4" t="inlineStr">
        <is>
          <t xml:space="preserve"> </t>
        </is>
      </c>
    </row>
    <row r="34">
      <c r="A34" s="4" t="inlineStr">
        <is>
          <t>Proceeds from convertible debt</t>
        </is>
      </c>
      <c r="B34" s="6" t="n">
        <v>265000</v>
      </c>
      <c r="C34" s="6" t="n">
        <v>695000</v>
      </c>
    </row>
    <row r="35">
      <c r="A35" s="4" t="inlineStr">
        <is>
          <t>Net cash provided by financing activities</t>
        </is>
      </c>
      <c r="B35" s="6" t="n">
        <v>277500</v>
      </c>
      <c r="C35" s="6" t="n">
        <v>770000</v>
      </c>
    </row>
    <row r="36">
      <c r="A36" s="4" t="inlineStr">
        <is>
          <t>NET DECREASE IN CASH</t>
        </is>
      </c>
      <c r="B36" s="6" t="n">
        <v>-43805</v>
      </c>
      <c r="C36" s="6" t="n">
        <v>-24545</v>
      </c>
    </row>
    <row r="37">
      <c r="A37" s="4" t="inlineStr">
        <is>
          <t>CASH BEGINNING BALANCE</t>
        </is>
      </c>
      <c r="B37" s="6" t="n">
        <v>86967</v>
      </c>
      <c r="C37" s="6" t="n">
        <v>111512</v>
      </c>
    </row>
    <row r="38">
      <c r="A38" s="4" t="inlineStr">
        <is>
          <t>CASH ENDING BALANCE</t>
        </is>
      </c>
      <c r="B38" s="6" t="n">
        <v>43162</v>
      </c>
      <c r="C38" s="6" t="n">
        <v>86967</v>
      </c>
    </row>
    <row r="39">
      <c r="A39" s="3" t="inlineStr">
        <is>
          <t>SUPPLEMENTAL DISCLOSURE OF CASH FLOW INFORMATION:</t>
        </is>
      </c>
    </row>
    <row r="40">
      <c r="A40" s="4" t="inlineStr">
        <is>
          <t>Interest paid</t>
        </is>
      </c>
      <c r="B40" s="6" t="n">
        <v>5000</v>
      </c>
      <c r="C40" s="4" t="inlineStr">
        <is>
          <t xml:space="preserve"> </t>
        </is>
      </c>
    </row>
    <row r="41">
      <c r="A41" s="3" t="inlineStr">
        <is>
          <t>NON-CASH TRANSACTIONS AFFECTING OPERATING, INVESTING AND FINANCING ACTIVITIES:</t>
        </is>
      </c>
    </row>
    <row r="42">
      <c r="A42" s="4" t="inlineStr">
        <is>
          <t>Reclassification of derivative liability to additional paid in capital</t>
        </is>
      </c>
      <c r="B42" s="6" t="n">
        <v>197058</v>
      </c>
      <c r="C42" s="6" t="n">
        <v>854908</v>
      </c>
    </row>
    <row r="43">
      <c r="A43" s="4" t="inlineStr">
        <is>
          <t>Adoption of lease standard ASC 842</t>
        </is>
      </c>
      <c r="B43" s="4" t="inlineStr">
        <is>
          <t xml:space="preserve"> </t>
        </is>
      </c>
      <c r="C43" s="6" t="n">
        <v>638593</v>
      </c>
    </row>
    <row r="44">
      <c r="A44" s="4" t="inlineStr">
        <is>
          <t>Derivative liability on convertible note payable</t>
        </is>
      </c>
      <c r="B44" s="6" t="n">
        <v>265000</v>
      </c>
      <c r="C44" s="6" t="n">
        <v>692969</v>
      </c>
    </row>
    <row r="45">
      <c r="A45" s="4" t="inlineStr">
        <is>
          <t>Value of common shares issued for conversion of principal and interest</t>
        </is>
      </c>
      <c r="B45" s="6" t="n">
        <v>102563</v>
      </c>
      <c r="C45" s="6" t="n">
        <v>599172</v>
      </c>
    </row>
    <row r="46">
      <c r="A46" s="4" t="inlineStr">
        <is>
          <t>Value of common shares issued for conversion of convertible notes payable issued from stock payable</t>
        </is>
      </c>
      <c r="B46" s="4" t="inlineStr">
        <is>
          <t xml:space="preserve"> </t>
        </is>
      </c>
      <c r="C46" s="6" t="n">
        <v>233579</v>
      </c>
    </row>
    <row r="47">
      <c r="A47" s="4" t="inlineStr">
        <is>
          <t>Capitalization of interest pursuant to amended agreement</t>
        </is>
      </c>
      <c r="B47" s="5" t="n">
        <v>584478</v>
      </c>
      <c r="C47" s="5" t="n">
        <v>5059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25" customWidth="1" min="2" max="2"/>
    <col width="22" customWidth="1" min="3" max="3"/>
    <col width="20" customWidth="1" min="4" max="4"/>
    <col width="36" customWidth="1" min="5" max="5"/>
    <col width="29" customWidth="1" min="6" max="6"/>
    <col width="33" customWidth="1" min="7" max="7"/>
    <col width="13" customWidth="1" min="8" max="8"/>
  </cols>
  <sheetData>
    <row r="1">
      <c r="A1" s="1" t="inlineStr">
        <is>
          <t>Statement of Stockholders' Deficit - USD ($)</t>
        </is>
      </c>
      <c r="B1" s="2" t="inlineStr">
        <is>
          <t>Preferred Stock [Member]</t>
        </is>
      </c>
      <c r="C1" s="2" t="inlineStr">
        <is>
          <t>Common Stock [Member]</t>
        </is>
      </c>
      <c r="D1" s="2" t="inlineStr">
        <is>
          <t>Subscripton Payable</t>
        </is>
      </c>
      <c r="E1" s="2" t="inlineStr">
        <is>
          <t>Additional Paid-in Capital [Member]</t>
        </is>
      </c>
      <c r="F1" s="2" t="inlineStr">
        <is>
          <t>Accumulated Deficit [Member]</t>
        </is>
      </c>
      <c r="G1" s="2" t="inlineStr">
        <is>
          <t>Noncontrolling Interest [Member]</t>
        </is>
      </c>
      <c r="H1" s="2" t="inlineStr">
        <is>
          <t>Total</t>
        </is>
      </c>
    </row>
    <row r="2">
      <c r="A2" s="4" t="inlineStr">
        <is>
          <t>Beginning Balance, Shares at Dec. 31, 2018</t>
        </is>
      </c>
      <c r="B2" s="6" t="n">
        <v>50000</v>
      </c>
      <c r="C2" s="6" t="n">
        <v>11054134</v>
      </c>
    </row>
    <row r="3">
      <c r="A3" s="4" t="inlineStr">
        <is>
          <t>Beginning Balance, Value at Dec. 31, 2018</t>
        </is>
      </c>
      <c r="B3" s="5" t="n">
        <v>50</v>
      </c>
      <c r="C3" s="5" t="n">
        <v>11055</v>
      </c>
      <c r="D3" s="5" t="n">
        <v>397209</v>
      </c>
      <c r="E3" s="5" t="n">
        <v>17254894</v>
      </c>
      <c r="F3" s="5" t="n">
        <v>-39924912</v>
      </c>
      <c r="G3" s="5" t="n">
        <v>-1043517</v>
      </c>
      <c r="H3" s="5" t="n">
        <v>-23305221</v>
      </c>
    </row>
    <row r="4">
      <c r="A4" s="4" t="inlineStr">
        <is>
          <t>Imputed Interest</t>
        </is>
      </c>
      <c r="E4" s="6" t="n">
        <v>67500</v>
      </c>
      <c r="H4" s="6" t="n">
        <v>67500</v>
      </c>
    </row>
    <row r="5">
      <c r="A5" s="4" t="inlineStr">
        <is>
          <t>Loss on debt extinguishment</t>
        </is>
      </c>
      <c r="E5" s="6" t="n">
        <v>25000</v>
      </c>
      <c r="H5" s="6" t="n">
        <v>25000</v>
      </c>
    </row>
    <row r="6">
      <c r="A6" s="4" t="inlineStr">
        <is>
          <t>Common stock issued for services, Shares</t>
        </is>
      </c>
      <c r="C6" s="6" t="n">
        <v>306672</v>
      </c>
    </row>
    <row r="7">
      <c r="A7" s="4" t="inlineStr">
        <is>
          <t>Common stock issued for services, Value</t>
        </is>
      </c>
      <c r="C7" s="5" t="n">
        <v>307</v>
      </c>
      <c r="E7" s="6" t="n">
        <v>279993</v>
      </c>
      <c r="H7" s="6" t="n">
        <v>280300</v>
      </c>
    </row>
    <row r="8">
      <c r="A8" s="4" t="inlineStr">
        <is>
          <t>Common stock issued for services - related parties, Shares</t>
        </is>
      </c>
      <c r="C8" s="6" t="n">
        <v>400000</v>
      </c>
    </row>
    <row r="9">
      <c r="A9" s="4" t="inlineStr">
        <is>
          <t>Common stock issued for services - related parties, Value</t>
        </is>
      </c>
      <c r="C9" s="5" t="n">
        <v>400</v>
      </c>
      <c r="E9" s="6" t="n">
        <v>389600</v>
      </c>
      <c r="H9" s="6" t="n">
        <v>390000</v>
      </c>
    </row>
    <row r="10">
      <c r="A10" s="4" t="inlineStr">
        <is>
          <t>Common stock for debt conversion and interest, Shares</t>
        </is>
      </c>
      <c r="C10" s="6" t="n">
        <v>519064</v>
      </c>
    </row>
    <row r="11">
      <c r="A11" s="4" t="inlineStr">
        <is>
          <t>Common stock for debt conversion and interest, Amount</t>
        </is>
      </c>
      <c r="C11" s="5" t="n">
        <v>519</v>
      </c>
      <c r="D11" s="6" t="n">
        <v>-233579</v>
      </c>
      <c r="E11" s="6" t="n">
        <v>233060</v>
      </c>
    </row>
    <row r="12">
      <c r="A12" s="4" t="inlineStr">
        <is>
          <t>Common stock issued for notes conversion and interest, Shares</t>
        </is>
      </c>
      <c r="B12" s="6" t="n">
        <v>50000</v>
      </c>
      <c r="C12" s="6" t="n">
        <v>220384</v>
      </c>
    </row>
    <row r="13">
      <c r="A13" s="4" t="inlineStr">
        <is>
          <t>Common stock issued for notes conversion and interest, Value</t>
        </is>
      </c>
      <c r="B13" s="5" t="n">
        <v>50</v>
      </c>
      <c r="C13" s="5" t="n">
        <v>220</v>
      </c>
      <c r="E13" s="6" t="n">
        <v>598902</v>
      </c>
      <c r="H13" s="6" t="n">
        <v>599172</v>
      </c>
    </row>
    <row r="14">
      <c r="A14" s="4" t="inlineStr">
        <is>
          <t>Cash from KBI Preferred Shares</t>
        </is>
      </c>
      <c r="E14" s="6" t="n">
        <v>75000</v>
      </c>
      <c r="H14" s="6" t="n">
        <v>75000</v>
      </c>
    </row>
    <row r="15">
      <c r="A15" s="4" t="inlineStr">
        <is>
          <t>Reclassification of derivative liabilities to additional paid in capital</t>
        </is>
      </c>
      <c r="E15" s="6" t="n">
        <v>854908</v>
      </c>
      <c r="H15" s="6" t="n">
        <v>854908</v>
      </c>
    </row>
    <row r="16">
      <c r="A16" s="4" t="inlineStr">
        <is>
          <t>Net Loss</t>
        </is>
      </c>
      <c r="F16" s="6" t="n">
        <v>7804125</v>
      </c>
      <c r="G16" s="6" t="n">
        <v>-282264</v>
      </c>
      <c r="H16" s="6" t="n">
        <v>7521861</v>
      </c>
    </row>
    <row r="17">
      <c r="A17" s="4" t="inlineStr">
        <is>
          <t>Ending Balance, Shares at Dec. 31, 2019</t>
        </is>
      </c>
      <c r="B17" s="6" t="n">
        <v>100000</v>
      </c>
      <c r="C17" s="6" t="n">
        <v>12500254</v>
      </c>
    </row>
    <row r="18">
      <c r="A18" s="4" t="inlineStr">
        <is>
          <t>Ending Balance, Value at Dec. 31, 2019</t>
        </is>
      </c>
      <c r="B18" s="5" t="n">
        <v>100</v>
      </c>
      <c r="C18" s="5" t="n">
        <v>12501</v>
      </c>
      <c r="D18" s="6" t="n">
        <v>163630</v>
      </c>
      <c r="E18" s="6" t="n">
        <v>19778857</v>
      </c>
      <c r="F18" s="6" t="n">
        <v>-32120787</v>
      </c>
      <c r="G18" s="6" t="n">
        <v>-1325781</v>
      </c>
      <c r="H18" s="6" t="n">
        <v>-13491480</v>
      </c>
    </row>
    <row r="19">
      <c r="A19" s="4" t="inlineStr">
        <is>
          <t>Imputed Interest</t>
        </is>
      </c>
      <c r="E19" s="6" t="n">
        <v>22500</v>
      </c>
      <c r="H19" s="6" t="n">
        <v>22500</v>
      </c>
    </row>
    <row r="20">
      <c r="A20" s="4" t="inlineStr">
        <is>
          <t>Common stock issued for services, Shares</t>
        </is>
      </c>
      <c r="C20" s="6" t="n">
        <v>546667</v>
      </c>
    </row>
    <row r="21">
      <c r="A21" s="4" t="inlineStr">
        <is>
          <t>Common stock issued for services, Value</t>
        </is>
      </c>
      <c r="C21" s="5" t="n">
        <v>547</v>
      </c>
      <c r="E21" s="6" t="n">
        <v>263445</v>
      </c>
      <c r="H21" s="6" t="n">
        <v>263992</v>
      </c>
    </row>
    <row r="22">
      <c r="A22" s="4" t="inlineStr">
        <is>
          <t>Common stock issued for services - related parties, Shares</t>
        </is>
      </c>
      <c r="C22" s="6" t="n">
        <v>533333</v>
      </c>
    </row>
    <row r="23">
      <c r="A23" s="4" t="inlineStr">
        <is>
          <t>Common stock issued for services - related parties, Value</t>
        </is>
      </c>
      <c r="C23" s="5" t="n">
        <v>533</v>
      </c>
      <c r="E23" s="6" t="n">
        <v>263467</v>
      </c>
      <c r="H23" s="6" t="n">
        <v>264000</v>
      </c>
    </row>
    <row r="24">
      <c r="A24" s="4" t="inlineStr">
        <is>
          <t>Common stock Issued for cash, Value</t>
        </is>
      </c>
      <c r="D24" s="6" t="n">
        <v>250</v>
      </c>
      <c r="E24" s="6" t="n">
        <v>7715</v>
      </c>
      <c r="H24" s="6" t="n">
        <v>7965</v>
      </c>
    </row>
    <row r="25">
      <c r="A25" s="4" t="inlineStr">
        <is>
          <t>Common stock for debt conversion and interest, Shares</t>
        </is>
      </c>
      <c r="C25" s="6" t="n">
        <v>683753</v>
      </c>
    </row>
    <row r="26">
      <c r="A26" s="4" t="inlineStr">
        <is>
          <t>Common stock for debt conversion and interest, Amount</t>
        </is>
      </c>
      <c r="C26" s="5" t="n">
        <v>684</v>
      </c>
      <c r="E26" s="6" t="n">
        <v>101879</v>
      </c>
      <c r="H26" s="6" t="n">
        <v>102563</v>
      </c>
    </row>
    <row r="27">
      <c r="A27" s="4" t="inlineStr">
        <is>
          <t>Cash from KBI Preferred Shares</t>
        </is>
      </c>
      <c r="H27" s="4" t="inlineStr">
        <is>
          <t xml:space="preserve"> </t>
        </is>
      </c>
    </row>
    <row r="28">
      <c r="A28" s="4" t="inlineStr">
        <is>
          <t>Warrants granted for Cash</t>
        </is>
      </c>
      <c r="E28" s="6" t="n">
        <v>4535</v>
      </c>
      <c r="H28" s="6" t="n">
        <v>4535</v>
      </c>
    </row>
    <row r="29">
      <c r="A29" s="4" t="inlineStr">
        <is>
          <t>Rounding Shares</t>
        </is>
      </c>
      <c r="C29" s="6" t="n">
        <v>402</v>
      </c>
    </row>
    <row r="30">
      <c r="A30" s="4" t="inlineStr">
        <is>
          <t>Net Loss</t>
        </is>
      </c>
      <c r="F30" s="6" t="n">
        <v>-12098821</v>
      </c>
      <c r="G30" s="6" t="n">
        <v>-198401</v>
      </c>
      <c r="H30" s="6" t="n">
        <v>-12297222</v>
      </c>
    </row>
    <row r="31">
      <c r="A31" s="4" t="inlineStr">
        <is>
          <t>Ending Balance, Shares at Dec. 31, 2020</t>
        </is>
      </c>
      <c r="B31" s="6" t="n">
        <v>100000</v>
      </c>
      <c r="C31" s="6" t="n">
        <v>14264409</v>
      </c>
    </row>
    <row r="32">
      <c r="A32" s="4" t="inlineStr">
        <is>
          <t>Ending Balance, Value at Dec. 31, 2020</t>
        </is>
      </c>
      <c r="B32" s="5" t="n">
        <v>100</v>
      </c>
      <c r="C32" s="5" t="n">
        <v>14265</v>
      </c>
      <c r="D32" s="5" t="n">
        <v>163880</v>
      </c>
      <c r="E32" s="5" t="n">
        <v>20639456</v>
      </c>
      <c r="F32" s="5" t="n">
        <v>-44219608</v>
      </c>
      <c r="G32" s="5" t="n">
        <v>-1524182</v>
      </c>
      <c r="H32" s="5" t="n">
        <v>-24926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12 Months Ended</t>
        </is>
      </c>
    </row>
    <row r="2">
      <c r="B2" s="2" t="inlineStr">
        <is>
          <t>Dec. 31, 2020</t>
        </is>
      </c>
    </row>
    <row r="3">
      <c r="A3" s="3" t="inlineStr">
        <is>
          <t>Accounting Policies [Abstract]</t>
        </is>
      </c>
    </row>
    <row r="4">
      <c r="A4" s="4" t="inlineStr">
        <is>
          <t>ORGANIZATION AND NATURE OF THE BUSINESS</t>
        </is>
      </c>
      <c r="B4" s="4" t="inlineStr">
        <is>
          <t>NOTE
1 – ORGANIZATION AND NATURE OF THE BUSINESS Organization Kaya
Holdings, Inc. FKA (Alternative Fuels Americas, Inc.) is a holding company. The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6,567,247 shares of common stock and 100,000 shares of Series C convertible
preferred stock to existing shareholders. Certificate of Amendment to the Certificate of Incorporation was filed in October 2010
changing the Company’s name from NetSpace International Holdings, Inc. to Alternative Fuels Americas, Inc. (a Delaware corporation).
Certificate of Amendment to the Certificate of Incorporation was filed in March 2015 changing the Company’s name from Alternative
Fuels Americas, Inc. (a Delaware corporation) to Kaya Holdings, Inc. The
Company has four subsidiaries: Alternative Fuels Americas, Inc, a Florida corporation, which is wholly-owned, Marijuana Holdings
Americas, Inc., a Florida corporation (“MJAI”), which is majority-owned, 34225 Kowitz Road, LLC, a wholly-owned Oregon
limited liability company which holds ownership of the Company’s 26 acre property in Lebanon, Oregon on which it plans to
develop a legal cannabis cultivation and manufacturing facility, and Kaya Brand International, Inc. (KBI) a Florida Corporation
which the Company owns 85% of which was formed on October 14, 2019 to expand the business overseas MJAI
develops and operates the Company’s legal cannabis retail operations in Oregon through controlling ownership interests in
five Oregon limited liability companies: MJAI Oregon 1 LLC, MJAI Oregon 2 LLC (inactive), MJAI Oregon 3 LLC (inactive) , MJAI
Oregon 4 LLC (inactive) and MJAI Oregon 5 LLC. MJAI
Oregon 1 LLC is the entity that holds the licenses for the Company’s retail store operations and pending OLCC Production
and Processing license transfer applications for the 260 Grimes Street property in Eugene, Oregon. MJAI Oregon 5 LLC maintains
the Company’s pending OLCC Producer Application for the Company’s 26 acre farm property in Lebanon Oregon. KBI
is the entity that holds controlling ownership interests in Kaya Farms Greece, S.A. (a Greek corporation) and Kaya Shalvah (“Kaya
Farms Israel”, an Israeli corporation). These two entities were formed to facilitate expansion of the Company’s business
in Greece and Israel respectively. Nature
of the Business In
January 2014, KAYS incorporated MJAI, a wholly-owned subsidiary, to focus on opportunities in the legal recreational and medical
marijuana in the United States. MJAI has concentrated its efforts in Oregon, where through controlled Oregon limited liability
companies, it initially secured licenses to operate a medical marijuana dispensary (an “MMD”) and following legalization
of recreational cannabis use in Oregon, has secured licenses to operate four retail outlets and purchased 26 acres for development
as a legal cannabis cultivation and manufacturing facility. The Company has developed the Kaya Shack™ brand for its retail
operations and the Kaya Farms ™ brand for its cannabis gowing and processing operations. On
July 3, 2014 opened its first Kaya Shack™ MMD in Portland, Oregon. In April 2015, KAYS commenced its own medical marijuana
grow operations for the cultivation and harvesting of legal marijuana thereby becoming the first publicly traded U.S. company
to own a majority interest in a vertically integrated legal marijuana enterprise in the United States. In October 2015, concurrent
with Oregon commencing legal sales of recreational marijuana through MMDs, KAYS opened its second retail outlet in Salem, Oregon,
the Kaya Shack™ Marijuana Superstore. During 2015, the Company also consolidated its grow operations and manufacturing operations
into a single facility in Portland, Oregon. In
2016, Oregon began the process to transition legal marijuana sales from Oregon Health Authority (“OHA”) licensed MMDs
and grow operations to Oregon Liquor Control Commission (“OLCC”) licensed recreational marijuana retailers and producer
and processing facilities. Effective January 1, 2017, all retailers of recreational marijuana were required to have a recreational
marijuana sales license issued by the OLLC for each retail outlet operated. In
2016 the Company applied for OLLC licenses for its two initial Kaya Shack™ retail outlets (Portland, Oregon and South Salem,
Oregon), and also submitted license applications for its two new locations under construction and development at that time. In
late December 2016, we received our OLCC recreational license for the South Salem Kaya Shack™ Marijuana Superstore (Kaya
Shack™ OLCC Marijuana Retailer License #1) and recreational and medical sales continued without interruption from 2016 through
the present at that location. On
March 21, 2017, we received our North Salem Kaya Shack™ outlet (Kaya Shack™ OLCC Marijuana Retailer License #2) a
2,600-square foot Kaya Shack™ Marijuana Superstore in North Salem, Oregon, whereupon the location opened for business with
both recreational and medical sales. On
May 2, 2017, we received our OLCC recreational license for our Portland Kaya Shack™ outlet (Kaya Shack™ OLCC Marijuana
Retailer License #3) after a delay of approximately four months. During that period, we were limited to solely medical sales at
the Portland location. Upon receipt of Kaya Shack™ OLCC Marijuana Retailer License #3, recreational sales recommenced at
that location. During
August of 2017, the Company purchased a 26 acre parcel in Lebanon, Linn County, Oregon, on which we intend to construct an 85,000
square foot Kaya Farms™ Greenhouse Grow and Production Facility at the property. On
February 15, 2018, we received our OLCC recreational, medical and home delivery license for the Central Salem Kaya Shack TM
TM TM On
August 18, 2018, the Company had concluded the purchase of the Eugene, Oregon based Sunstone Farms manufacturing facility, which
was licensed by the OLCC for both the production of medical and recreational marijuana flower and the processing of cannabis concentrates/extracts/edibles.
The purchase included a 12,000 square foot building housing and indoor grow facility, as well as equipment for growing and extraction
activity. The purchase price of $1.3 was paid for by the issuance of 12 million shares of KAYS restricted stock to the seller
at closing. Additionally, the seller purchased 2.5 million restricted shares for $250,000 in cash in a private transaction with
the Company, and became a Board Member of Kaya Holdings. While the shares carried a lock-up-restriction allowing for their staged
eligibility for resale over a 61-month period from the date of the purchase of the facility by KAYS, none of the shares have been
submitted for resale. In
mid-April, 2019 the Company was notified by Sunstone that the OLCC had filed an administrative proceeding and was proposing that
Sunstone’s licenses for the facility purchased by KAYS be cancelled, claiming that Sunstone had not filed paperwork correctly
with respect to the transaction and the historical ownership of Bruce Burwick, the seller of the facility to the Company. Neither
the Issuer nor any of its agents, consultants, employees or related entities was named as a respondent to the action and accordingly
could not respond to the proceedings. On
September 26, 2019, the C On
November 4, 2019 the Company filed an 8-K announcing that its majority owned subsidiary, Kaya Brands International, Inc. (“KBI”),
had executed a memorandum of understanding (“MOU”) setting forth the terms for KBI’s acquisition of a 50% ownership
interest in Greekkannabis, PC (“GKC”), an Athens, Greece based cannabis company which at the time was awaiting issuance
of a medical cannabis cultivation, processing, and export license from the Greek government. In
February, 2020 the Company renewed the OLCC Marijuana Retailer Licenses #1, 2 and 4 listed above and did not renew OLCC Marijuana
Retailer License #3 and ceased operations at that location. Additionally, the Company is in the process of seeking to transfer
OLCC License #4 to either its 12,000 square foot property in Eugene, Oregon to facilitate a delivery hub for Eugene, Oregon or
other such location to make effective use of MJAI Retailer License #4. On
April 22, 2020 KAYS/KBI received confirmation from its Greek Counsel that the Greek Government had approved and issued the Crucial
Installation License for the GKC facility which is the subject of the previously announced MoU executed by and between KBI and
GKC. The license allows for construction of a medical cannabis cultivation and process facility which includes twelve (12) 35,000
square foot of light deprivation greenhouses and an additional 50,000 square foot building for workspace, storage and administrative
offices situated on fifteen acres of land in Thibes, Greece. On
June 7, 2020 Kaya Shalvah (“Kaya Farms Israel”) was incorporated by the Company’s Israel Counsel, Sullivan &amp;
Worcester. KBI owns a majority of Kaya Farms Israel. On
October 15, 2020 the OLCC approved a settlement between the OLCC and Sunstone Marketing Partners that required that the licenses
for the Eugene Oregon based Sunstone Farms facility be sold to a third party (other than KAYS) or surrendered. For more information,
please see Note 16, Subsequent Events and Part I, Item 3, Legal Proceedings elsewhere in this filing. On
November 27, 2020 Kaya Farms Greece, S.A. (“KFG)” was incorporated by the Company’s Greek Counsel Dalakos, Fassolis
and Theofanopoulos of Piraeus, Greece. KBI owns a majority of KFG. On
December 31, 2020, the Company entered into a joint venture agreement with Greekkbannabis. The current joint venture arrangements
are in the developmental stage and therefore only the initial start-up costs are included in the financial statement for the year
ended December 31, 2020. For more information, please see Note, 16 Subsequent Events, and also information on Kaya Farms Greece
elsewhere in this filing. On January 11, 2021, KAYS/KBI, through a majority owned
subsidiary of KBI (Kaya Farms Greece or “KFG") and Greekkannabis (“GKC") executed an agreement for
KBI to acquire 50% of GKC. The terms are as follows: 1. Prior to the execution of the transaction, the GKC
shareholders owned a total of 320 shares (100%) of GKC. 2. Pursuant to first section of the contract,
KBI has initially acquired 80 shares of GKC (from the current shareholders) for payment of 30,000 Euros- 20,000 Euros
have been paid from the $31,688 (25,000 Euros) sent to Greece on December 31, 2020 and the remaining 10,000 Euros is due to
be paid by June 30, 2021. This leaves current shareholders on GKC side with 240 shares. 3. GKC is in process of issuing an additional 160 shares
of GKC to KFG in exchange for additional paid in capital by KFG of 16,000 Euros. At the conclusion of the process (minutes of meetings
have to be published in Greek Government publications, etc which will take a few months), KFG will own 50% of GKC (240 shares)
and the current shareholders of GKC will own 50% (240 shares). 5. An operating agreement is currently being drafted that
allows for 5 board members (2 from KFG and 3 from GKC). Ilias will become the President and Panos will become the vice president
and Managing Director. Final terms will include the provision that a super majority (80%) is required to enter into a transaction
in excess of 100K Euros and also to issue new shares, encumber/sell existing shares, enter into decisions regarding infrastructure,
development and construction decisions, et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 xml:space="preserve">NOTE
2 – LIQUIDITY AND GOING CONCERN The Company’s consolidated financial
statements as of December 31, 2020 have been prepared on a going concern basis, which contemplates the realization of assets and
the settlement of liabilities and commitments in the normal course of business. The Company incurred a net loss of $12,098,821
for the twelve months ended December 31, 2020 and a net income of $7,804,125 for the twelve months ended December 31, 2019. The
increase in net loss is due to the changes in derivative liabilities, the increase in amortization of debt discount and derivative
liabilities expense, as wells as the company continues to have operating losses. At December 31, 2020 the Company has a working
capital deficiency of $20,472,416 and is totally dependent on its ability to raise capital. The Company has a plan of operations
and acknowledges that its plan of operations may not result in generating positive working capital in the near future. Even 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 Management recognizes that the Company must generate
additional funds to successfully develop its operations and activities. Management plans include:
• the
sale of additional equity and debt securities,
• alliances
and/or partnerships with entities interested in and having the resources to support the further development of the Company’s
business plan,
• business
transactions to assure continuation of the Company’s development and operations,
• development
of a unified brand and the pursuit of licenses to operate recreational and medical marijuana facilities under the branded
na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ES AND BASIS OF PRESENTATION</t>
        </is>
      </c>
      <c r="B1" s="2" t="inlineStr">
        <is>
          <t>12 Months Ended</t>
        </is>
      </c>
    </row>
    <row r="2">
      <c r="B2" s="2" t="inlineStr">
        <is>
          <t>Dec. 31, 2020</t>
        </is>
      </c>
    </row>
    <row r="3">
      <c r="A3" s="3" t="inlineStr">
        <is>
          <t>Accounting Policies [Abstract]</t>
        </is>
      </c>
    </row>
    <row r="4">
      <c r="A4" s="4" t="inlineStr">
        <is>
          <t>SUMMARY OF SIGNIFICANT ACCOUNTING POLICES AND BASIS OF PRESENTATION</t>
        </is>
      </c>
      <c r="B4" s="4" t="inlineStr">
        <is>
          <t>NOTE
3 – SUMMARY OF SIGNIFICANT ACCOUNTING POLICIES AND BASIS OF PRESENTATION Basis
of Presentation The
accompanying consolidated financial statements of the Company have been prepared in accordance with accounting principles generally
accepted in the United States of America (U.S. GAAP) under the accrual basis of accounting.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Fiscal
Year The
Company’s fiscal year-end is December 31. Principles
of Consolidation The
accompanying consolidated financial statements include the accounts of Kaya Holdings, Inc. and all wholly and majority-owned subsidiaries.
All significant intercompany balances have been eliminated. Wholly-owned
subsidiaries:
· Alternative
Fuels Americas, Inc. (a Florida corporation)
· 34225
Kowitz Road, LLC (an Oregon LLC)
Majority-owned
subsidiaries: Kaya
Brands International, Inc. (a Florida Corporation) Kaya
Shalvah (“Kaya Farms Israel”, an Israeli corporation) majority owned subsidia y of KBI) Kaya
Farms Greece, S.A. (a Greek Corporation) majority owned subsidiary of KBI)
· Marijuana
Holdings Americas, Inc. (a Florida corporation)
o MJAI
Oregon 1 LLC
o MJAI
Oregon 2 LLC (inactive)
o MJAI
Oregon 3 LLC (inactive)
o MJAI
Oregon 4 LLC (inactive)
o MJAI
Oregon 5 LLC Non-Controlling
Interest The
company owned 55% of Marijuana Holdings Americas until September 30, 2019. Starting October 1, 2019, Kaya Holding, Inc. owns 65%
of Marijuana Holdings Americas, Inc. As of December 31, 2019 Kaya owns 65% of Marijuana Holdings Americas, Inc. The
company owned 85% of Kaya Brands International, Inc. until July 31, 2020. Starting August 1, 2020, Kaya Holding, Inc. owns 65%
of Kaya Brands International, Inc.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20 is $47,618 and $108,008 as of December 31, 2019. No allowance as necessary as of December 31, 2020 and
December 31, 2019.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30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Earnings
Per Share 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air
Value Measurements at December 31, 2020
Level
1 Level
2 Level
3
Assets
Cash $ 43,162 $ - $ -
Total
assets 43,162
- -
Liabilities
Convertible
debentures, net of discounts of $494,930 -
- 7,012,817
Short
term debt, net of discounts of $-0- - -
-
Derivative
liability - - 17,328,904
Total
liabilities - -
24,091,721
$ 43,162 $ - $
(24,091,721)
Fair
Value Measurements at December 31, 2019
Level
1 Level
2 Level
3
Assets
Cash $
86,967 $ - $ -
Total
assets
86,967 - -
Liabilities
Convertible
debentures, net of discounts of $471,685 - - 6
281 584
Short
term debt, net of discounts of $-0- - -
-
Derivative
liability
- - 7,817,081
Total
liabilities - -
14,098,665
$ 86,967
$ - $ (14,098,665)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7.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inomial option-pricing model to value the derivative
instruments at inception and subsequent valuation dates. The classification of derivative instruments, including whether such
instruments should be recorded as liabilities or as equity, is re-assessed at the end of each reporting period. In
July 2017, the FASB issued ASU 2017-11 Earnings Per Share (Topic 260); Distinguishing Liabilities from Equity (Topic 480);
Derivative and Hedging (Topic 815). Prior
to this Update,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e
amendments in Part 1 of this Update are a cost savings relative to former accounting.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The
Company adopted this new standard on January 1, 2019; however, the Company needs to continue the derivative liabilities due to
variable conversion price on some of the convertible instruments. As such, it did not have a material impact on the Company’s
consolidated financial statement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Employees Equity
Instruments Issued to Parties Other Than Employees for Acquiring Goods or Services In
June 2018, the FASB issued ASU No. 2018-07, Compensation – Stock Compensation: Improvement to Nonemployee Share-Based Payment
Accounting (Topic 718). The ASU supersedes ASC 505-50, Equity-Based Payment to Non-Employment and expe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 the performance obligations in the contract; (3) determine the
transaction price; (4) allocate the transaction price to each performance obligation in the contract; and (5) recognize revenue
when each performance obligation is satisfied. To
confirm, all of our OLCC licensed cannabis retail sales operations are conducted and operated on a “cash and carry”
basis- product(s) from our inventory accounts are sold to the customer(s) and the customer settles the account at time of receipt
of product via cash payment at our retail store; the transaction is recorded at the time of sale in our point of sale software
system. Revenue is only reported after product has been delivered to the customer and the customer has paid for the product with
cash. To
date the only other revenue we have received is for ATM transactions and revenue from this activity is only reported after we
receive payment via check from the ATM service provider company. Cost
of Sales Cost
of sales represents costs directly related to the purchase of goods and third party testing of the Company’s produc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27Z</dcterms:created>
  <dcterms:modified xmlns:dcterms="http://purl.org/dc/terms/" xmlns:xsi="http://www.w3.org/2001/XMLSchema-instance" xsi:type="dcterms:W3CDTF">2021-03-31T16:05:27Z</dcterms:modified>
</cp:coreProperties>
</file>